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Discontinued Operations" sheetId="10" r:id="rId10"/>
    <s:sheet name="Financial Instruments" sheetId="11" r:id="rId11"/>
    <s:sheet name="Related Party Note Payable" sheetId="12" r:id="rId12"/>
    <s:sheet name="Commitments and Contingencies" sheetId="13" r:id="rId13"/>
    <s:sheet name="Stockholders' Equity" sheetId="14" r:id="rId14"/>
    <s:sheet name="Income Taxes" sheetId="15" r:id="rId15"/>
    <s:sheet name="Quarterly Financial Results Una" sheetId="16" r:id="rId16"/>
    <s:sheet name="Subsequent Events" sheetId="17" r:id="rId17"/>
    <s:sheet name="Summary of Significant Accoun18" sheetId="18" r:id="rId18"/>
    <s:sheet name="Summary of Significant Accoun19" sheetId="19" r:id="rId19"/>
    <s:sheet name="Discontinued Operation (Tables)" sheetId="20" r:id="rId20"/>
    <s:sheet name="Related Party Note Payable (Tab" sheetId="21" r:id="rId21"/>
    <s:sheet name="Stockholders' Equity (Tables)" sheetId="22" r:id="rId22"/>
    <s:sheet name="Income Taxes (Tables)" sheetId="23" r:id="rId23"/>
    <s:sheet name="Quarterly Financial Results U24" sheetId="24" r:id="rId24"/>
    <s:sheet name="Summary of Significant Accoun25" sheetId="25" r:id="rId25"/>
    <s:sheet name="Summary of Significant Accoun26" sheetId="26" r:id="rId26"/>
    <s:sheet name="Discontinued Operations - Purch" sheetId="27" r:id="rId27"/>
    <s:sheet name="Discontinued Operations - Recon" sheetId="28" r:id="rId28"/>
    <s:sheet name="Discontinued Operations - Signi" sheetId="29" r:id="rId29"/>
    <s:sheet name="Discontinued Operations - Gener" sheetId="30" r:id="rId30"/>
    <s:sheet name="Financial Instruments (Detail)" sheetId="31" r:id="rId31"/>
    <s:sheet name="Related Party Note Payable - Se" sheetId="32" r:id="rId32"/>
    <s:sheet name="Related Party Note Payable - Ad" sheetId="33" r:id="rId33"/>
    <s:sheet name="Commitments and Contingencies (" sheetId="34" r:id="rId34"/>
    <s:sheet name="Stockholders' Equity - Tax Bene" sheetId="35" r:id="rId35"/>
    <s:sheet name="Stockholders' Equity - Stock Pl" sheetId="36" r:id="rId36"/>
    <s:sheet name="Stockholders' Equity - Assumpti" sheetId="37" r:id="rId37"/>
    <s:sheet name="Stockholders' Equity - Summary " sheetId="38" r:id="rId38"/>
    <s:sheet name="Stockholders' Equity - Activity" sheetId="39" r:id="rId39"/>
    <s:sheet name="Stockholders' Equity - Stock-Ba" sheetId="40" r:id="rId40"/>
    <s:sheet name="Income Taxes - Income (Loss) Fr" sheetId="41" r:id="rId41"/>
    <s:sheet name="Income Taxes - Provision (Benef" sheetId="42" r:id="rId42"/>
    <s:sheet name="Income Taxes - Additional Infor" sheetId="43" r:id="rId43"/>
    <s:sheet name="Income Taxes - Reconciliation o" sheetId="44" r:id="rId44"/>
    <s:sheet name="Income Taxes - Tax Effect of Te" sheetId="45" r:id="rId45"/>
    <s:sheet name="Income Taxes - Federal Net Oper" sheetId="46" r:id="rId46"/>
    <s:sheet name="Income Taxes - Gross Unrecogniz" sheetId="47" r:id="rId47"/>
    <s:sheet name="Quarterly Financial Results U48" sheetId="48" r:id="rId48"/>
    <s:sheet name="Subsequent Events (Detail)" sheetId="49" r:id="rId49"/>
  </s:sheets>
  <s:definedNames/>
  <s:calcPr calcId="124519" calcMode="auto" fullCalcOnLoad="1"/>
</s:workbook>
</file>

<file path=xl/sharedStrings.xml><?xml version="1.0" encoding="utf-8"?>
<sst xmlns="http://schemas.openxmlformats.org/spreadsheetml/2006/main" uniqueCount="550">
  <si>
    <t>Document and Entity Information - USD ($) $ in Millions</t>
  </si>
  <si>
    <t>12 Months Ended</t>
  </si>
  <si>
    <t>Jun. 30, 2016</t>
  </si>
  <si>
    <t>Sep. 13,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Entity Registrant Name</t>
  </si>
  <si>
    <t>Great Elm Capital Group,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5</t>
  </si>
  <si>
    <t>Current assets:</t>
  </si>
  <si>
    <t>Cash and cash equivalents</t>
  </si>
  <si>
    <t>Short-term investments</t>
  </si>
  <si>
    <t>Restricted cash</t>
  </si>
  <si>
    <t>Prepaid and other current assets</t>
  </si>
  <si>
    <t>Total current assets</t>
  </si>
  <si>
    <t>Property and equipment, net</t>
  </si>
  <si>
    <t>Assets sold, net</t>
  </si>
  <si>
    <t>Debt issuance costs and other assets, net</t>
  </si>
  <si>
    <t>Total assets</t>
  </si>
  <si>
    <t>Current liabilities:</t>
  </si>
  <si>
    <t>Accounts payable</t>
  </si>
  <si>
    <t>Accrued liabilities</t>
  </si>
  <si>
    <t>Accrued legal expense</t>
  </si>
  <si>
    <t>Accrued compensation</t>
  </si>
  <si>
    <t>Liabilities related to assets sold</t>
  </si>
  <si>
    <t>Related party note payable</t>
  </si>
  <si>
    <t>Total current liabilities</t>
  </si>
  <si>
    <t>Related party note payable, net of current portion</t>
  </si>
  <si>
    <t>Other long-term liabilities related to assets sold</t>
  </si>
  <si>
    <t>Total liabilities</t>
  </si>
  <si>
    <t>Commitments and Contingencies (Note 6)</t>
  </si>
  <si>
    <t xml:space="preserve"> </t>
  </si>
  <si>
    <t>Stockholders' equity</t>
  </si>
  <si>
    <t>Preferred stock, $0.001 par value; 5,000 authorized and zero outstanding</t>
  </si>
  <si>
    <t>Common stock, $0.001 par value; 350,000 shares authorized and 9,467 and 9,373 issued; and 9,467 and 9,362 outstanding at June 30, 2016 and June 30, 2015, respectively</t>
  </si>
  <si>
    <t>Treasury stock, none and 11 shares at June 30, 2016 and June 30, 2015, respectively</t>
  </si>
  <si>
    <t>Additional paid-in-capital</t>
  </si>
  <si>
    <t>Accumulated other comprehensive income</t>
  </si>
  <si>
    <t>Accumulated deficit</t>
  </si>
  <si>
    <t>Total stockholders' equity</t>
  </si>
  <si>
    <t>Total liabilities and stockholders' equity</t>
  </si>
  <si>
    <t>Consolidated Balance Sheets (Parenthetical) - $ / shares shares in Thousands</t>
  </si>
  <si>
    <t>Consolidated Balance Shee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Jun. 30, 2014</t>
  </si>
  <si>
    <t>Consolidated Statements of Operations</t>
  </si>
  <si>
    <t>Net revenue</t>
  </si>
  <si>
    <t>Operating costs and expenses:</t>
  </si>
  <si>
    <t>General and administrative</t>
  </si>
  <si>
    <t>Total operating costs and expenses</t>
  </si>
  <si>
    <t>Operating loss</t>
  </si>
  <si>
    <t>Interest income</t>
  </si>
  <si>
    <t>Interest expense</t>
  </si>
  <si>
    <t>Other income, net</t>
  </si>
  <si>
    <t>Loss from continuing operations, before income taxes</t>
  </si>
  <si>
    <t>Provision for (benefit from) income taxes</t>
  </si>
  <si>
    <t>Loss from continuing operations</t>
  </si>
  <si>
    <t>Discontinued operations:</t>
  </si>
  <si>
    <t>Gain on sale of discontinued operations, net of tax</t>
  </si>
  <si>
    <t>Income (loss) from discontinued operations, net of tax</t>
  </si>
  <si>
    <t>Net income (loss)</t>
  </si>
  <si>
    <t>Basic and diluted earnings (loss) per share from:</t>
  </si>
  <si>
    <t>Continuing operations</t>
  </si>
  <si>
    <t>Discontinued operations</t>
  </si>
  <si>
    <t>Weighted average shares outstanding</t>
  </si>
  <si>
    <t>Basic and diluted</t>
  </si>
  <si>
    <t>Consolidated Statements Of Comprehensive Income (Loss) - USD ($) $ in Thousands</t>
  </si>
  <si>
    <t>Consolidated Statements of Comprehensive Income (Loss)</t>
  </si>
  <si>
    <t>Other comprehensive income</t>
  </si>
  <si>
    <t>Change in unrealized gain (loss) on marketable securities</t>
  </si>
  <si>
    <t>Foreign currency translation adjustment</t>
  </si>
  <si>
    <t>Comprehensive income (loss)</t>
  </si>
  <si>
    <t>Consolidated Statements Of Stockholders Equity - USD ($) $ in Thousands</t>
  </si>
  <si>
    <t>Common Stock</t>
  </si>
  <si>
    <t>Treasury Stock</t>
  </si>
  <si>
    <t>Additional Paid-in Capital</t>
  </si>
  <si>
    <t>Accumulated other Comprehensive Income (loss)</t>
  </si>
  <si>
    <t>Accumulated Deficit</t>
  </si>
  <si>
    <t>Total</t>
  </si>
  <si>
    <t>Beginning balance at Jun. 30, 2013</t>
  </si>
  <si>
    <t>Beginning balance (in shares) at Jun. 30, 2013</t>
  </si>
  <si>
    <t>Issuance of common stock for rights offering</t>
  </si>
  <si>
    <t>Issuance of common stock for rights offering (in shares)</t>
  </si>
  <si>
    <t>Issuance of common stock related to debt and equity financing</t>
  </si>
  <si>
    <t>Issuance of common stock related to debt and equity financing (in shares)</t>
  </si>
  <si>
    <t>Issuance costs related to equity financing</t>
  </si>
  <si>
    <t>Issuance of common stock related to stock option exercises and vesting of restricted stock units</t>
  </si>
  <si>
    <t>Issuance of common stock related to stock option exercises and vesting of restricted stock units (in shares)</t>
  </si>
  <si>
    <t>Issuance of common stock for financial advisory services</t>
  </si>
  <si>
    <t>Issuance of common stock for financial advisory services (in shares)</t>
  </si>
  <si>
    <t>Purchase of treasury stock</t>
  </si>
  <si>
    <t>Purchase of treasury stock (in shares)</t>
  </si>
  <si>
    <t>Stock-based compensation</t>
  </si>
  <si>
    <t>Total other comprehensive income (loss)</t>
  </si>
  <si>
    <t>Ending balance (in shares) at Jun. 30, 2014</t>
  </si>
  <si>
    <t>Ending balance at Jun. 30, 2014</t>
  </si>
  <si>
    <t>Retirement of treasury stock</t>
  </si>
  <si>
    <t>Retirement of treasury stock (in shares)</t>
  </si>
  <si>
    <t>Stock-based compensation (in shares)</t>
  </si>
  <si>
    <t>Ending balance (in shares) at Jun. 30, 2015</t>
  </si>
  <si>
    <t>Ending balance at Jun. 30, 2015</t>
  </si>
  <si>
    <t>Ending balance (in shares) at Jun. 30, 2016</t>
  </si>
  <si>
    <t>Ending balance at Jun. 30, 2016</t>
  </si>
  <si>
    <t>Consolidated Statements Of Cash Flows - USD ($) $ in Thousands</t>
  </si>
  <si>
    <t>Cash flows from operating activities:</t>
  </si>
  <si>
    <t>(Income) loss from discontinued operations</t>
  </si>
  <si>
    <t>Gain on sale of discontinued operations</t>
  </si>
  <si>
    <t>Adjustments to reconcile net income (loss) to net cash provided by (used in) operating activities:</t>
  </si>
  <si>
    <t>Depreciation and amortization</t>
  </si>
  <si>
    <t>Gain on foreign currency</t>
  </si>
  <si>
    <t>Loss on fixed asset disposal</t>
  </si>
  <si>
    <t>Amortization of premiums/discounts on investments, net</t>
  </si>
  <si>
    <t>Realized loss on sale of investments</t>
  </si>
  <si>
    <t>In kind interest payments on note payable</t>
  </si>
  <si>
    <t>Amortization of debt discount and issuance costs</t>
  </si>
  <si>
    <t>Changes in operating assets and liabilities:</t>
  </si>
  <si>
    <t>Accounts receivable</t>
  </si>
  <si>
    <t>Prepaid assets, deposits, and other assets</t>
  </si>
  <si>
    <t>Net cash provided by (used in) operating activities - continuing operations</t>
  </si>
  <si>
    <t>Net cash provided by (used in) operating activities - discontinued operations</t>
  </si>
  <si>
    <t>Net cash provided by (used in) operating activities</t>
  </si>
  <si>
    <t>Cash flows from investing activities:</t>
  </si>
  <si>
    <t>Purchases of property and equipment</t>
  </si>
  <si>
    <t>Proceeds from sale of discontinued operations, net</t>
  </si>
  <si>
    <t>Purchases of investments</t>
  </si>
  <si>
    <t>Proceeds from sales and maturities of investments</t>
  </si>
  <si>
    <t>Net cash provided by (used in) investing activities</t>
  </si>
  <si>
    <t>Cash flows from financing activities:</t>
  </si>
  <si>
    <t>Proceeds from rights offering issuance of common stock</t>
  </si>
  <si>
    <t>Proceeds from exercise of stock options</t>
  </si>
  <si>
    <t>Payment of debt and equity issuance costs</t>
  </si>
  <si>
    <t>Net cash provided by (used in) financing activities</t>
  </si>
  <si>
    <t>Net increase (decrease) in cash and cash equivalents</t>
  </si>
  <si>
    <t>Cash and cash equivalents at beginning of period</t>
  </si>
  <si>
    <t>Cash and cash equivalents at end of period</t>
  </si>
  <si>
    <t>Non-cash financing activities</t>
  </si>
  <si>
    <t>Unpaid debt and equity issuance costs</t>
  </si>
  <si>
    <t>Obligation to financial consultant for issuance costs</t>
  </si>
  <si>
    <t>Total non-cash financing activities</t>
  </si>
  <si>
    <t>Other non-cash items:</t>
  </si>
  <si>
    <t>Common stock issued to satisfy liability for issuance costs</t>
  </si>
  <si>
    <t>Organization</t>
  </si>
  <si>
    <t xml:space="preserve">1. Organization
Great Elm Capital Group, Inc. (referred to as the Company, formerly Unwired Planet, Inc.) is a holding company incorporated in Delaware.
Prior to the divestiture, described in Note 3, of the Company’s wholly-owned subsidiaries, Unwired Planet IP Holdings, Inc. and Unwired Planet IP Manager, LLC on June 30, 2016, the Company’s subsidiaries were engaged in patent licensing with a portfolio of mobile technology patents and patent applications. </t>
  </si>
  <si>
    <t>Summary of Significant Accounting Policies</t>
  </si>
  <si>
    <t>2. Summary of Significant Accounting Policies
Basis of Presentation and Principles of Consolidation
The accompanying consolidated financial statements include the accounts of the Company and its wholly-owned subsidiaries. All intercompany accounts and transactions have been eliminated in consolidation. As of June 30, 2016, the Company had one active, wholly-owned subsidiary, Great Elm Capital Corp. ( GECC ). Additionally, the Company is actively pursuing the formal dissolution of all of its other of dormant subsidiaries, whose activity for the periods presented have been reclassified to discontinued operations, net of eliminated intercompany transactions.
Classification of Continuing and Discontinued Operations
On April 6, 2016, the Company entered into the Purchase and Sale Agreement (as amended, the PSA ) with Optis UP Holdings, LLC ( Optis ), pursuant to which Optis acquired all of the outstanding membership interests of the Company’s wholly-owned subsidiary, Unwired Planet, LLC ( UPLLC ), which owns all of the outstanding shares of Unwired Planet International Limited, an Irish company limited by shares. Together, the disposed subsidiaries owned all of the Company’s patent assets.
As a result of the disposition of the Company’s intellectual property licensing business and underlying patent and patent applications, the Company has presented financial results for these businesses in discontinued operations, inclusive of reclassification of the accompanying prior periods presented. The divested of intellectual property licensing component consisted of all patent licensing expenses as previously presented in the accompanying consolidated statements of operations; certain general and administrative costs incurred by the disposed subsidiaries; and certain liabilities of the divested subsidiaries.
Use of Estimates
The preparation of consolidated financial statements in conformity with the accounting principles generally accepted in the United States of America ( GAAP )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Short- and Long-Term Investm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
Investments primarily consisted of United States government obligations and certificates of deposit with high quality financial institutions with maturities of less than two years. The Company classified its short and long-term investments as available-for-sale. Available-for-sale securities were carried at fair value with unrealized gains and losses recorded in accumulated other comprehensive income (loss) until realized or a loss is considered to be other than temporary. The Company used the specific-identification method in determining cost in calculating realized gains and losses.
Property and Equipment
Property and equipment are recorded at cost less accumulated depreciation and amortization. Depreciation is calculated using the straight-line method over the estimated useful lives of the respective assets, generally three to five years. Leasehold improvements are amortized over the shorter of the estimated useful lives of the assets or the lease term.
Revenue Recognition
The Company’s former intellectual property licensing and sale transactions, among other things, often had multiple elements, required payments over time and were exchanged for rights that were not accompanied by physical delivery. The Company previously recognized revenue when all the following criteria were met: (a) written agreements have been executed; (b) delivery of intellectual property rights has occurred or been made available; (c) prices are fixed or determinable; and (d) collectability is reasonably assured. The Company’s previous licensing and related agreements included multiple deliverables, correspondingly and in accordance with GAAP, the Company allocated consideration to each element of an agreement, inclusive of consideration for past and expected future patent royalty obligations. Accounting for multiple element revenue contracts requires use of significant management judgment.
Licensing. The timing and amount of revenue recognized from each licensee depended upon a variety of factors, including the specific terms of each agreement and the nature of the deliverables and obligations. These agreements could include, without limitation, elements related to the settlement of past patent infringement liabilities, up-front and non-refundable license fees for the use of patents, patent licensing royalties on covered products sold by licensees, cross-licensing terms, and settlement of intellectual property enforcement. The Company used a leased-based model for revenue recognition associated with term licenses, with revenue being recognized over the expected period of benefit to the licensee. In prior periods, the Company received combinations of the following forms of payment as consideration:
Consideration for Past Patent Royalties: Consideration related to a licensee’s product sales from prior periods resulted from a negotiated agreement with a licensee that utilized the Company’s patented inventions prior to signing a patent license agreement.
Prepaid Royalty Payments: These were up-front, non-refundable royalty payments that fulfill a licensee’s obligation to the Company under a patent license agreement for a specified time period, for sales in certain countries, or a combination thereof. These amounts were initially deferred and recognized on a straight line basis over the effective term of the license.
Payments for a Perpetual License: Payments for a perpetual license were recognized as revenue when an arrangement was mutually signed, payment was received, and no future performance obligation was required over the contractual license term.
Patent Sales. The Company recognized revenue from sales of intellectual property when there was persuasive evidence of a sales arrangement, the sales price was fixed or determinable, delivery has occurred, and collectability is reasonably assured.
Initial License Costs. Incremental direct costs incurred related to origination of a licensing agreement resulting in deferral of revenue were capitalized. Only those costs directly related to a particular license agreement were eligible for capitalization, which were amortized over the estimated life of a patent license agreement.
Stock-based Compensation
Stock-based compensation costs for eligible employees and directors are measured at fair value on the date of grant and are expensed over the requisite service period using a straight line attribution method for the entire award.
Treasury Stock
Shares of the Company’s common stock repurchased by the Company are recorded at cost and are included as a separate component of stockholders’ equity. These shares are a result of share-based payment awards settled net of tax withholdings. Under the cost method, the gross cost of the shares reacquired is charged to a contra equity account titled treasury stock. The equity accounts that were credited for the original share issuance (common stock and paid-in capital in excess of par) remain intact.
Foreign Currency Translation
The functional currency of some of the Company’s former foreign subsidiaries was the United States Dollar ( USD ). Other former foreign subsidiaries used local currency as their functional currency. For subsidiaries formerly using its local currency, current assets and current liabilities recorded were translated into USD at year-end exchange rates and revenues and expenses are translated at average exchange rates during the year. The effects of foreign currency translation adjustments for subsidiaries are included in Accumulated Other Comprehensive Income in the Consolidated Balance Sheets. All transactional gains or losses on foreign currency transactions are recognized in other expense, net in the consolidated statements of operations.
Contingent Legal Expenses
In conjunction with the Company’s discontinued patent licensing business, the Company entered into several agreements for legal services on a blended fee basis for patent enforcement matters and is responsible for the current payment of out of pocket expenses incurred in connection with the patent enforcement matters. These agreements typically required payment of a fixed fee for a period of time or fixed fees on occurrence of milestones and payment of a contingency fee upon a settlement or collection of a judgment.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expected to be recovered.
Comprehensive Income (Loss)
Comprehensive income (loss) includes net income (loss), unrealized gains (losses) on available for sale securities and foreign currency translation adjustments for subsidiaries whose functional currency is not USD. Tax effects of comprehensive loss are not material to periods presented. The Company reports the components of comprehensive income (loss) on its Consolidated Statements of Comprehensive Income (Loss).
Concentration of Risk
The Company has placed substantially all of its cash with a single well established financial institution, and its cash equivalents consist primarily of an exchange traded money market fund with the same institution. The Company is exposed to credit risk related to the potential inability to access liquidity in the financial institution where its cash and cash equivalents are concentrated.
Significant portions of the Company’s net revenue, as reclassified to discontinued operations, in each of the 2016, 2015, and 2014 fiscal years were attributable to one customer of which all of the proceeds were received in 2014.
Earnings (Loss) Per Share
The following table presents the calculation of basic and diluted earnings (loss) per share (in thousands, except per share amounts):
Fiscal Year Ended June 30,
2016
2015
2014
Loss from continuing operations
$
$
$
Income (loss) from discontinued operations, net of tax
Net income (loss)
$
$
$
Weighted average shares basic and diluted:
Weighted average shares of common stock outstanding
Weighted average shares of restricted stock subject to repurchase
—
Weighted average shares used in computing earnings (loss) per share
Basic and diluted earnings (loss) per share from:
Income (loss) from continuing operations
$
$
$
Income (loss) from discontinued operations
Net income (loss)
$
$
$
As of June 30, 2016, 2015, and 2014, the Company had 32,000; 306,000; and 302,000 potential shares of Company common stock, respectively, that are not included in the diluted net income (loss) per share calculation because to do so would be antidilutive.
Restrictions on Subsidiary Dividends
In June 2016, GECC entered into a merger agreement with Full Circle Capital Corporation in which GECC agreed not to declare any dividends before the earlier of termination of the merger agreement or consummation of the transactions contemplated by the merger agreement. As of June 30, 2016, GECC had $30.0 million of cash and $30.0 million of stockholder’s equity, none of which constituted retained earnings.
Reclassifications
Certain amounts presented in the prior periods have been reclassified to conform to the current period presentation. Primarily, the Company has adjusted its consolidated financial statements to conform to the presentation of the former patent licensing operations as reclassified as discontinued operations and the impacts of the January 2016 one-for-twelve reverse stock split of its common stock. In the accompanying consolidated balance sheet, the Company reclassified a total of $7.3 million of current liabilities outstanding as of June 30, 2016 to liabilities related to assets sold consisting of $4.9 million of accrued legal expenses; accrued compensation of $1.6 million; and $0.8 million of other accrued liabilities. For the period ended June 30, 2015, the Company reclassified a total of $9.6 million of current liabilities to liabilities related to assets sold consisting of $3.0 million of accrued legal expenses; accrued compensation of $0.3 million; deferred revenue of $5.0 million; fee share obligations of $0.5 million; and $0.8 million of other accrued liabilities. In addition, the Company reclassified long-term deferred revenue of $24.5 million and other long-term accrued liabilities of $0.2 million to other long-term liabilities related to assets sold as of June 30, 2015. Additionally, certain intraperiod tax allocation rules resulted in the reclassification of an income tax benefit from continuing operations totaling approximately $3.1 million and a corresponding income tax expense from discontinued operations of approximately $3.1 million for the fiscal year ended June 30, 2014.
See Note 3 for a detailed discussion related to reclassification presented in the accompanying consolidated statements of operations for the fiscal years ended June 30, 2016, 2015, and 2014. None of these reclassifications had a cumulative effect on previously reported consolidated financial position, results of operations or cash flows.
Recently Issued Accounting Pronouncements
In March 2016, the Financial Accounting Standards Board ( FASB ) issued Accounting Standards Update ( ASU ) No. 2016-09 Compensation – Stock Compensation to the Accounting Standards Codification ( ASC ) Topic 718. This standard is intended to simplify the accounting for several aspects of the accounting for equity-based compensation, including the income tax consequences, classification of awards as either equity or liabilities, and classification on the statement of cash flows. This ASU is effective for interim and annual reporting periods beginning after December 15, 2016 and early adoption is permitted. The Company is currently evaluating the effect that adopting this new accounting guidance will have on its consolidated results of operations, cash flows, and financial position.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has elected early adoption of this ASU on a prospective basis beginning in the first quarter of fiscal 2017, which is not expected have a material impact on the consolidated financial statements.
Due to the transformation of the Company’s business activities, it is evaluating other recent accounting pronouncements to determine future applicability on the expected operations and accounting policies, as then implemented.</t>
  </si>
  <si>
    <t>Discontinued Operations</t>
  </si>
  <si>
    <t>3. Discontinued Operations
On April 6, 2016, the Company, entered into the PSA with Optis, pursuant to which Optis acquired (the Divestiture ) all of the outstanding capital stock of Unwired Planet IP Holdings, Inc., a Delaware corporation ( Sub 1 ), and all of the outstanding membership interests of Unwired Planet IP Manager, LLC, a Delaware limited liability company ( Sub 2 , and together with Sub 1, the Holding Companies ). The Holding Companies owned all of the outstanding membership interests of Unwired Planet, LLC, a Nevada limited liability company ( UPLLC ), and UPLLC owned all of the outstanding shares of Unwired Planet International Limited, an Irish company limited by shares ( Unwired Planet Ireland and together with Sub 1, Sub 2 and UPLLC, the Unwired Planet Companies ). UPLLC and Unwired Planet Ireland collectively owned all of the Company’s patent assets. The aggregate purchase price for the Divestiture will be a total of up to $40 million. Optis paid the Company $30 million plus certain adjustments upon the closing of the Divestiture and will pay to the Company $10 million (the Holdback ) less other potential adjustments on June 30, 2018.
The following table provides a reconciliation of the Company’s previous operations as reclassified for all of the periods presented:
2016
2015
2014
Discontinued operations:
Net revenue
$
$
$
Patent licensing expenses
General and administrative expenses
Other non-significant expenses
—
Gain (loss) from discontinued operations
Gain on sale of discontinued operations
—
—
Total pretax gain (loss) on discontinued operations
Income tax benefit (expense)
—
Net gain (loss) from discontinued operations
$
$
$
Significant Contracts and Revenue Components
The Divesture included a patent portfolio acquired from Ericsson that was subject to the Company’s Master Sale Agreement (the MSA ) with Ericsson as amended through September 2014. The MSA contained restrictions on the Company’s and the Licensing Companies’ rights and obligations resulting in the Company’s conclusion that the MSA was executory in nature for accounting purposes, correspondingly, the Company did not capitalize any of these patents in the accompanying consolidated balance sheets.
In March 2014, the Company entered into (a) a Patent License Agreement (the License Agreement ) and (b) a Patent Purchase Agreement (the Purchase Agreement ) with a subsidiary of and with Lenovo Group Limited (collectively Lenovo ). The agreements are referred to collectively as the Lenovo Agreements . The Company received total gross proceeds of $100 million from the Lenovo Agreements. Prior to the Divesture, the Company cumulatively recognized $77.2 million of revenue related to the Lenovo Agreements. Upon completion of the Divesture, the Company’s on-going performance obligations to Lenovo were eliminated and the remaining non-refundable proceeds that were received but deferred for financial reporting purposes, totaling $22.8 million, were recognized in the fiscal year ended June 30, 2016 as revenue of the discontinued operations.
Patent Licensing Expenses
Reclassified patent licensing expenses consist of expenses incurred by the divested subsidiaries directly related to patent maintenance, licensing, and enforcement efforts. These expenses primarily consisted of payments to third party legal counsel.
General and Administrative Expenses
General and administrative expenses of the discontinued operations consisted primarily of labor incurred by the applicable subsidiary employees; facilities costs associated with the direct operations of the divested subsidiaries; other costs incurred by the divested subsidiaries not directly attributable to patent licensing; historical allocations of corporate employees directly related to the affairs of the divested subsidiaries; and other corporate costs associated with the operations of the divested subsidiaries.
The Company elected to not allocate interest to discontinued operations and no general corporate overhead has been reclassified to discontinued operations.
Other Termination and Severance Expenses
As part of the Divesture, certain Officers, Directors, and other employees were terminated in accordance with the terms of their individual separation agreements, the majority of which included cash bonus awards; accelerated vesting of previously unvested stock option and restricted stock unit awards; stock based award modifications primarily resulting in the extension of exercise terms from ninety days to one year; and other cash based separation and severance awards. For the year ended June 30, 2016, the Company recognized expenses totaling $4.5 million for severance and employee termination related to the Divesture, included in discontinued operations in accompanying consolidated statements of operations. Of the $4.5 million in severance costs, $2.3 million related to the modification and acceleration of equity-linked awards and approximately $2.2 million related to cash based severance awards, inclusive of health care benefits for varying periods up to one year from June 30, 2016. The Company paid all of the cash-based expenses accrued as of June 30, 2016 in July 2016.
Contingencies
Under the PSA, the Company may receive additional proceeds related to the Divesture of up to $10 million, subject to adjustment for indemnification or claims breach of representations, and warranties. The Company performed an analysis as to the probability of Optis making such claims and was unable to conclude if, when, or what portion of the Holdback was probable of realization. This analysis was based on the uncertainty surrounding the enforceability of the patents, and the inability to ascertain the likelihood of favorable outcomes from related legal proceedings. The determination that the Holdback was not realizable at June 30, 2016 resulted in the Company concluding the Holdback constitutes contingent consideration. The Company expects to recognize the known or estimable portion of the Holdback consideration in the period it becomes realizable.
Additionally, the Company remains party to certain on-going contingent obligations associated with some of the disposed of subsidiaries’ transactions. Since the licensing rights and patents associated with these transactions were divested, the Company determined it is highly unlikely that such underlying contingencies would be resolved prior to the applicable contractual expiration date in a manner that results in the Company having an other than remote probability of liability for monetary damages. As a result, no contingent liabilities related to such retained contracts have been recognized in the accompanying consolidated balance sheets as of June 30, 2016.</t>
  </si>
  <si>
    <t>Financial Instruments</t>
  </si>
  <si>
    <t>4. Financial Instruments
Cash and Cash Equivalents
Cash and cash equivalents are comprised of cash and liquid investments with remaining maturities of 90 days or less at the date of purchase. The Company’s cash equivalents consist primarily of an exchange traded money market fund. The Company is exposed to credit risk in the event of default by the financial institutions or the issuers of these investments to the extent the amounts recorded on the balance sheet are in excess of amounts that are insured by the FDIC or SIPC.
Restricted Cash
In connection with the closing of the Ericsson patent acquisition, the Company terminated its credit facility with Silicon Valley Bank. However, the Company was able to maintain letters of credit under the credit facility to the extent such letters of credit were fully cash collateralized. As of June 30, 2016 and June 30, 2015, restricted cash totaled $4,000 and $27,000, respectively.
Investments
The Company’s investment policy is consistent with the definition of available-for-sale securities. From time to time, the Company may sell securities, but the objectives are generally not to generate profits on short-term differences in price. As of June 30, 2016, the Company did not hold investments. As of June 30, 2015, the Company held total investments with an estimated fair value, based on Level 1 inputs, of $11.7 million. As of June 30, 2015, the Company’s investments consisted of money market funds, United States Government Obligations, and certificates of deposits. The Company incurred immaterial differences between the fair and amortized cost in its investments until their complete liquidation in fiscal 2016.
Fair Value Measurement
Fair value is defined as the price that would be received to sell an asset or paid to transfer a liability in an orderly transaction between market participants at the measurement date, based upon the Company’s principal or, in the absence of a principal, most advantageous market for the specific asset or liability.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Company recognizes transfers between levels of the hierarchy based on the fair values of the respective financial instruments at the end of the reporting period in which the transfer occurred. There were no transfers between levels of the fair value hierarchy during the fiscal year ended June 30, 2016 or 2015. The Company has historically valued its cash, cash equivalents, and investments using Level 1 inputs.
Historically, the Company estimated the fair value of the related party long-term notes using Level 3 inputs consisting of a discounted cash flow analysis which incorporated spread and discount rate assumptions considering the Company’s financial status and risk, as well as indications from comparable publicly traded debt instruments. As of June 30, 2016, the carrying value of the notes approximated the fair value due to the expected settlement in the first half of fiscal 2017. The Company’s related party notes payable are not subject to fair value estimation on a recurring basis, and have been reclassified to current liabilities as of June 30, 2016.</t>
  </si>
  <si>
    <t>Related Party Note Payable</t>
  </si>
  <si>
    <t>5. Related Party Note Payable
The Company’s Senior Secured Notes due 2019 (“Notes”) are summarized below (in thousands):
June 30,
June 30,
2016
2015
Balance beginning of year
$
$
Issuance of in-kind notes
Amortization of discount
Balance end of period
$
$
For the years ended June 30, 2016, 2015, and 2014, the Company recognized interest expense of approximately $4.9 million, $4.3 million, and $3.7 million, respectively, consisting of payment of “in-kind” notes and amortization of discount and debt issuance costs.
The Notes have a stated interest rate of 12.875%. The effective interest rate of the Notes as of June 30, 2016 is 17.2%. The Company makes quarterly “in-kind” interest payments via the issuance of additional notes, which bear interest at 12.875%. The Company may redeem some or all of the Notes at a redemption price equal to 109.656% of the principal amount of the Notes plus accrued and unpaid interest, which amount declines each successive anniversary until maturity on June 30, 2019.
In May of 2015, the Company was notified that Indaba Capital Fund LP, the initial holder of the notes, sold the Notes in their entirety to MAST Capital Management, LLC as part of a private transaction. Upon subsequent correspondence, the Company identified MAST Capital Management, LLC as a significant stockholder. The sale of the Notes did not have any impact on the original terms including the maturity date, in-kind interest accruals, or principal amount.
The indenture under which the Notes were issued (the Indenture ) provides that the Notes will be secured by substantially all assets of the Company other than equity interests in the Company’s subsidiaries in existence at the time of Note issuance and all assets of the Company’s subsidiaries. The Indenture also provides certain newly-created domestic subsidiaries will become guarantors of the Notes and pledge their assets as additional collateral securing the Notes in certain circumstances.
If a change of control (as defined in the Indenture) occurs, the Company may be required to purchase some or all of the Notes at a purchase price equal to 109.656% of the aggregate principal amount thereof and declining thereafter, in each case, plus accrued and unpaid interest to the date of purchase. The Notes contains restrictive covenants that, among other things, restrict the ability of the Company and its subsidiaries to: (a) incur debt; (b) pay dividends and make distributions on, or redeem or repurchase the Company’s equity interests; (c) make certain investments; (d) sell assets; (e) create liens; and (f) enter into transactions with affiliates. The Company is also required to maintain a minimum cash and cash equivalents collateral balance of $10 million, which will no longer be required when the volume weighted average trading price of a share of the Company’s common stock exceeds $36.00 for any period of 15 trading days in any 30-day trading day period after June 28, 2016. The Company received a consent from MAST Capital Management, LLC to enter into the Divesture, which did not result in the violation of any of the above covenants.
The Company expects to redeem all of its remaining Notes for redemption in the first half of fiscal 2017. Accordingly, the Notes have been classified as a current liability in the accompanying consolidated balance sheet.</t>
  </si>
  <si>
    <t>Commitments and Contingencies</t>
  </si>
  <si>
    <t>6. Commitments and Contingencies
Leases
In September 2015, the Company entered into a three year lease with a base monthly rent of $11,250 to move its corporate headquarters to Los Altos, California. Upon execution of the lease, the Company paid a $50,000 refundable deposit. The Company currently leases its office in Reno, Nevada on a month to month basis. The total future minimum lease payments under all non-cancelable operating leases were approximately $0.3 million as of June 30, 2016 and expire in 2018.
Rent expense for the 2016, 2015 and 2014 fiscal years, was approximately $318,000, $181,000, and $104,000 , respectively.
Contingent Legal Expenses – Discontinued Operations
In connection with patent infringement litigation filed by the Company in the U.S. and Europe, the Company entered into two engagement agreements for legal services rendered to Unwired Planet, Inc. and its subsidiaries, both of which included a blended fixed fee and contingent “success fee” arrangement. In both cases, the fixed fee element of both engagement agreements concluded on June 30, 2015, but the contingent fee arrangement continued. As of June 30, 2016, the Company accrued, and in July 2016, settled these obligations for $0.2 million and $4.5 million for its UK and US counsel, respectively.
Under court rules in the United Kingdom, parties to litigation are entitled to reimbursement of their attorney’s fees with respect to portions of the case on which they prevail. The Company will become liable for the opposing parties’ attorney fees and costs if it loses all or a portion of the pending litigation in the United Kingdom.
Under the Company’s license agreement with Microsoft, the losing party in any dispute under that license agreement must reimburse the prevailing party’s legal fees in connection with such dispute. The Company may become liable for Microsoft’s costs of litigation (including attorneys’ fees). As of June 30, 2016, the Company was unable to determine the likelihood of an unfavorable outcome of any such dispute.
Great Elm Capital Corporation Merger With Full Circle
On June 23, 2016, the Company entered into a subscription agreement to purchase shares of common stock of GECC. On the same date, the Company transferred $30 million in cash to GECC and GECC became a wholly-owned subsidiary of the Company. In conjunction with the subscription agreement, and conditioned upon entry into an investment management agreement with Great Elm Capital Management, Inc., GECC entered into an Agreement and Plan of Merger (the Merger Agreement ) whereby Full Circle Capital Corporation will be merged with and into GECC. In Merger Agreement, GECC agreed that it would not declare any dividends before the earlier of termination of the Merger Agreement or consummation of the transactions contemplated by the Merger Agreement.</t>
  </si>
  <si>
    <t>Stockholders' Equity</t>
  </si>
  <si>
    <t>7. Stockholders' Equity
Tax Benefits Preservation Agreement
On January 20, 2015, the Board of Directors of the Company adopted a Tax Benefits Preservation Agreement, between the Company and Computershare Trust Company, N.A., as Rights Agent (the Rights Plan ) to replace the Company’s existing Tax Benefits Preservation Agreement, which expired on January 29, 2015, (the Expired Agreement ). The Agreement is substantially the same as the Expired Agreement. In December 2015 the Rights Plan was approved by the Company’s stockholders.
Pursuant to the terms of the Rights Plan, the Company’s Board of Directors declared a dividend distribution of one Preferred Stock Purchase Right (a Tax Right ) for each outstanding share of common stock, par value $0.001 per share of the Company (the Common Stock ) to stockholders of record as of the close of business on January 29, 2015 (the Record Date ). In addition, one Tax Right will automatically attach to each share of Common Stock issued between the Record Date and the Distribution Date (as defined in the Rights Plan). Each Tax Right entitles the registered holder thereof to purchase from the Company a unit consisting of one ten-thousandth of a share (a Unit ) of Series A Junior Participating Cumulative Preferred Stock, par value $0.001 per share, of the Company at a cash exercise price of $15.00 per Unit (the Exercise Price ), subject to adjustment, under the conditions specified in the Rights Plan.
The Tax Rights are not exercisable until the Distribution Date and will expire at the earlier of (a) January 29, 2018, (b) the time when the Tax Rights are redeemed as provided therein; (c) the time when the Rights are exchanged as provided therein; (d) the repeal of Section 382 of the Internal Revenue Code if the Independent Directors (as defined in the Rights Plan) determine that the Rights Plan is no longer necessary for the preservation of Tax Benefits (as defined in the Rights Planet), (e) the beginning of the taxable year of the Company to which the Company’s Board of Directors determines that no Tax Benefits may be carried forward, unless previously redeemed or exchanged by the Company.
Stock Plans
In November 2013, the Company’s stockholders approved the Amended and Restated 1999 Directors’ Equity Compensation Plan (the Directors’ Plan ) which authorized the issuance of up to 304,167 shares. Options and awards granted to new or existing Outside Directors (as defined in the Directors’ Plan) under the Directors’ Plan vest ratably over a period of three years. The Directors’ Plan also provides for the acceleration of options upon the dismissal of an Outside Director from the Board of Directors of the Company upon or within 24 months following a change in control of the Company. The exercise price of options granted under the Directors’ Plan is equal to the fair market value of the Company’s common stock on the date of grant. Under the Directors’ Plan, stock option grants have a term of ten years. As of June 30, 2016, the Company had a total of 70,226 shares of the Company’s common stock available for grant, and a total of 83,077 shares were outstanding under the Directors’ Plan.
In November 2013, the Company’s stockholders approved the Amended and Restated 2006 Stock Incentive Plan (the 2006 Plan ) to provide incentive stock options, non-statutory stock options, restricted stock purchase rights and stock appreciation rights to employees and consultants of the Company and its affiliates. The plan also provides restricted stock bonus, phantom stock units, restricted stock units, performance shares bonus and performance share units. Each share of Company common stock issued pursuant to a stock award issued under this Plan shall reduce the Share Reserve by one share; provided, however that for each Full-Value Stock Award, the share reserve shall be reduced by one and one-half shares. The exercise price of options granted under the 2006 Plan is usually equal to the fair market value of the Company’s common stock on the date of grant. Options issued under the 2006 Plan generally expire ten years from the date of grant. Vesting periods are determined by the plan administrator and generally provide for shares to vest ratably over a period of three to four years, with options for new employees generally including a one-year cliff period. As of June 30, 2016, the Company had a total of 293,914 shares of its common stock available for grant, and a total of 151,334 shares were outstanding under the 2006 Stock Plan.
In June 2016, the Company’s stockholders approved the Great Elm Capital Group, Inc. 2016 Long-Term Incentive Plan and the Great Elm Capital Group, Inc. 2016 Employee Stock Purchase Plan. No awards were made under such plans as of June 30, 2016.
The following table summarizes the number of common shares available for issuance under the plans discussed above as of June 30, 2016:
Shares of Common Stock Available for Issuance
Director's Plan
2006 Plan
2016 Long-Term Incentive Plan
2016 Employee Stock Purchase Plan
Total
Stock-Based Compensation
The fair value of each option grant is estimated on the date of grant using the Black-Scholes-Merton option pricing model and assumptions noted in the following table. The Company estimates the expected term for new grants based upon actual historical experience. The Company’s expected volatility for the expected term of the option is based upon the historical volatility experienced in the Company’s stock price. The risk-free rate for the expected term of the option is based on the U.S. Treasury yield curve in effect at the time of grant. The Company determines the fair value of non-vested shares based on the Nasdaq closing stock price on the date of grant.
The ranges of assumptions used to value options granted were as follows:
Fiscal Year Ended June 30,
2016
2015
2014
Expected volatility
64.9 - 69.1
%
%
64.6 - 68.7
%
Expected dividends
—
—
—
Expected term (years)
5.88 - 9.88
2.60 - 3.04
Risk-free rate
1.73 - 2.05
%
%
0.49 - 0.9
%
A summary of option activity through June 30, 2016 is presented below (in thousands except per share and year amounts):
Weighted
Average
Weighted
Remaining
Average
Contractual
Aggregate
Options
Shares
Exercise Price
Term (years)
Intrinsic Value
Outstanding at June 30, 2013
$
Options granted
Exercised
Forfeited, cancelled or expired
Outstanding at June 30, 2014
$
Options granted
Exercised
Forfeited, cancelled or expired
Outstanding at June 30, 2015
$
Options granted
Exercised
—
—
Forfeited, cancelled or expired
Outstanding at June 30, 2016
$
$
—
Exercisable at June 30, 2016
$
$
—
The weighted average grant date fair value of options per share granted during the 2016, 2015, and 2014 fiscal years was $5.62, $5.04, and $8.04, respectively. During the year ended June 30, 2016, there were no options exercised, and options exercised during the years ended June 30, 2015 and 2014 was approximately $17,000, and $0.4 million, respectively.
A summary of the activity of the Company’s restricted stock units through June 30, 2016 is presented below (in thousands except per share amounts):
Weighted
Average
Restricted
Grant Date
Restricted Stock Units
Stock Units
Fair Value
Outstanding at June 30, 2013
$
Granted
Vested
Forfeited
Outstanding at June 30, 2014
$
Granted
Vested
Forfeited
Outstanding at June 30, 2015
$
Granted
Vested
Forfeited
Outstanding at June 30, 2016
$
The aggregate grant date fair value of RSUs granted during the 2016, 2015, and 2014 fiscal years was $0.7 million, $1.9 million and $0.7 million, respectively.
Stock-based compensation expense to employees and directors totaled $4.4 million, $2.1 million, and $2.2 million for the 2016, 2015, and 2014 fiscal years, respectively. Included in the $4.4 million total stock-based compensation expense for the year ended June 30, 2016, approximately $2.3 million related to modifications of awards primarily held by our former officers and directors. The award modifications were the result of accelerated vesting of previously unvested awards upon termination, and the extension of the post termination exercise term from ninety days to one year. Approximately 20 former employees had the terms of their stock based awards modified during the year ended June 30, 2016. In addition, approximately $2.3 million, $1.3 million, and $1.1 million of stock based compensation was reclassified to discontinued operations for the fiscal years ended June 30, 2016, 2015, and 2014, respectively.
As of June 30, 2016, there was immaterial unrecognized compensation cost related to all unvested share awards and options. The remaining immaterial cost is expected to be recognized as the shares vest over the next three years.</t>
  </si>
  <si>
    <t>Income Taxes</t>
  </si>
  <si>
    <t>8. Income Taxes
Income (loss) from continuing operations before provision for income taxes is comprised of the following (in thousands):
Fiscal Year ended June 30,
2016
2015
2014
Domestic
$
$
$
Foreign
—
—
—
Total
$
$
$
The provision (benefit) for income taxes includes the following (in thousands):
Fiscal Year ended June 30,
2016
2015
2014
Current:
Domestic Income Tax
$
—
$
—
$
—
Foreign Income Tax
—
—
$
—
$
$
—
Deferred:
Domestic Income Tax
$
$
—
$
Foreign Income Tax
—
—
—
$
$
—
$
Total
$
$
$
The Company recognized an income tax (benefit) from continuing operations of $5.1 million for the year ended June 30, 2016. For the year ended June 30, 2015, the Company recognized income tax expense of $0.2 million from continuing operations and an income tax (benefit) of $3.1 million was recognized in the 2014 fiscal year.
During 2016, the Company provided for income tax with respect to discontinued operations of $5. 1 million related to intraperiod allocations and the release of accrued taxes for divested foreign subsidiaries and other for taxes previously paid for the subsidiaries. No intraperiod allocations were made in 2015, and 2014 intraperiod allocations resulted in income tax expense from discontinued operations of $3.1 million.
The following table reconciles the expected corporate federal income tax expense (benefit), computed by multiplying the Company's income (loss) before income taxes by the statutory income tax rate of 35% (in thousands):
Fiscal Year End June 30th,
2016
2015
2014
Federal Benefit at Statutory Rate
$
$
$
State taxes
—
Effect of foreign corporations
Permanent adjustments
Change in valuation allowance
Increase in unrecognized tax benefit
—
—
Abandonment of state net operating losses
—
Stock compensation adjustment
Capital loss adjustment
—
—
Other
Total Tax Expense/(Benefit)
$
$
$
The tax effect of temporary differences that give rise to significant portions of the Company's deferred tax assets and liabilities are as follows (in thousands):
Fiscal Year End June 30
2016
2015
2014
Deferred Tax Assets:
Net operating loss carryforwards
$
$
$
Accruals and allowances not deductible for tax purposes
Research and development credit and other carry-forwards
Stock based compensation
Investment in Partnership
—
Total Deferred tax assets, gross
$
$
$
Less: valuation allowance
$
$
$
Total Deferred tax assets, net
$
—
$
—
$
—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state deferred amounts reflected in the above table were calculated using the enacted tax rates. The Company will establish the related federal deferred tax liability for the benefit of the state deduction in conjunction with its analysis of the probability of realizing its state deferred tax assets. As a result of the sale of the product business, the Company does not have any foreign deferred tax assets as of June 30, 2016, 2015, and 2014.
Approximately $25 1 million of the valuation allowance for deferred tax assets relating to net operating loss carryforwards in the above table is attributable to employee stock option deductions, the benefit from which will be allocated to additional paid-in capital rather than current earnings when and if subsequently realized. The benefit from approximately $8.5 million of the $51.2 million valuation allowance for deferred tax assets related to research and development credit carryforwards in the above table will be allocated to additional paid-in-capital rather than current earnings if, and when, subsequently realized.
As of June 30, 2016, the Company has net operating loss ( NOL ) carryforwards for federal and state income tax purposes of approximately $1. 71 billion and $273 million, respectively. During the 2014 fiscal year, the Company ceased operations in multiple states and filed final returns thus reducing its state NOLs by $22.0 million. In addition, the Company has gross federal and California research and development credit carryforwards of approximately $30.2 million and $20.9 million, respectively. The federal NOL carryforwards and research and development credit carryforwards will expire from 2017 through 203 6 . The California research and development credits may be carried forward indefinitely. The federal NOLs can be carried forward for 20 years. The California net operating loss carryforwards will expire from 2016 through 2036.
The following table reflects federal NOL carryforwards that will expire beginning 2017 (in thousands):
Fiscal Year of Expiration
Federal NOL carryforwards
2017
$
2018
2019
2020
2021
2022 through 2036
Total
$
Under Internal Revenue Code Section 382, the utilization of a corporation's NOL carryforwards is limited following a change in ownership (as defined by the Internal Revenue Code) of greater than 50% within a three-year NOL period. If it is determined that prior equity transactions limit the Company's NOL carryforwards, the annual limitation will be determined by multiplying the market value of the Company on the date of the ownership change by the federal long-term tax-exempt rate. Any amount exceeding the annual limitation may be carried forward to future years for the balance of the NOL carryforward period.
During the 2014, 2015 and 2016 fiscal years, the total amount of gross unrecognized tax benefit activity was as follows (in thousands):
Balance as of June 30, 2013
$
Reductions for tax positions of prior years
Lapse of statute of limitations
Balance as of June 30, 2014
Addition for tax positions of prior years
—
Reductions for tax positions of prior years
—
Lapse of statute of limitations
Balance as of June 30, 2015
Addition for tax positions of prior years
—
Reductions for tax positions of prior years
—
Lapse of statute of limitations
Balance as of June 30, 2016
$
During the fiscal year ended June 30, 2016, the Company’s unrecognized tax benefits decreased by $0.2 million due to the expiration of certain statutes of limitations reflected in discontinued operations.
As of June 30, 2016 and June 30, 2015, the Company had approximately $13. 0 million and $13. 1 million respectively of unrecognized tax benefits. All of the tax benefit realized during the 2014 and 2015 fiscal years as well as $0.2 million realized during fiscal year 2016, was recorded as net income or expense from discontinued operations. The unrecognized tax benefits, if recognized, would impact the effective tax rate by $13. 0 million and $13. 1 million without considering the impact of the valuation allowance. Of the ending balance of $13. 0 million, $12.8 million of the unrecognized tax benefit is offset against the deferred tax asset for federal and state R&amp;D tax credits while $0.2 million is recorded as a liability.
The Company’s policy is to include interest and penalties related to unrecognized tax benefits in tax expense on the Company’s consolidated statements of operations. As of June 30, 2016, no amount is accrued for interest associated with tax liabilities.
Although timing of the resolution and/or closure on the Company's unrecognized tax benefits is highly uncertain, the Company does not believe it is reasonably possible that the unrecognized tax benefits would materially change in the next 12 months.
The Company files U.S. federal, U.S. state and foreign tax returns. Because of NOL carryforwards, substantially all of the Company's tax years, from the 1995 through 201 5 fiscal years, remain open to IRS examinations with the exception of the 2010 and 2009 fiscal years for which IRS examinations have been completed. Substantially all of the Company’s tax years, from the 1995 through 2015 fiscal years, remain open to state tax examination. Most of the Company's remaining foreign jurisdictions have three or four open tax years at any point in time.</t>
  </si>
  <si>
    <t>Quarterly Financial Results Unaudited</t>
  </si>
  <si>
    <t>Quarterly Financial Results (Unaudited)</t>
  </si>
  <si>
    <t>9. Quarterly Financial Results (Unaudited)
The following table (in thousands, except per share amounts) sets forth a summary of the Company’s unaudited quarterly operating results for each of the eight quarters in the period ended June 30, 2016. All quarters have been revised as necessary to reflect discontinued operations. The information has been derived from the Company’s unaudited consolidated financial statements that, in management’s opinion, have been prepared on a basis consistent with the accompanying consolidated financial statements and include all adjustments, consisting only of normal recurring adjustments, necessary for a fair presentation.
Fiscal Year Ended June 30, 2016
Fiscal Year Ended June 30, 2015
Fourth
Third
Second
First
Fourth
Third
Second
First
Quarter
Quarter
Quarter
Quarter
Quarter
Quarter
Quarter
Quarter
Net revenues
$
—
$
—
$
—
$
—
$
—
$
—
$
—
$
—
Operating costs and expenses
Operating loss from continuing operations
$
$
$
$
$
$
$
$
Loss from continuing operations
$
$
$
$
$
$
$
$
Income (loss) from discontinued operations
Net income (loss)
$
$
$
$
$
$
$
$
Basic and diluted earnings (loss) per share from continuing operations per share
$
$
$
$
$
$
$
$
Basic and diluted earnings (loss) from discontinued operations per share
$
$
$
$
$
$
$
$
Basic and diluted earnings (loss) per share
$
$
$
$
$
$
$
$
Shares used in computing:
Basic and diluted earnings (loss) per share</t>
  </si>
  <si>
    <t>Subsequent Events</t>
  </si>
  <si>
    <t>10. Subsequent Events
On August 17, 2016, the Company purchased approximately $7.9 million of Notes for an aggregate purchase price of approximately $8.2 million, inclusive of interest.
On September 13, 2016, the Company announced a $45.0 million rights offering providing the Company’s stockholders with the option to acquire additional shares of Company common stock. In connection with the rights offering, the Company entered into a Backstop Investment Agreement with a consortium of investors (which includes all of the members of the Company’s board of directors) to purchase up to $36.6 of shares of Company common stock at the subscription price for the rights offering.</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All intercompany accounts and transactions have been eliminated in consolidation. As of June 30, 2016, the Company had one active, wholly-owned subsidiary, Great Elm Capital Corp. ( GECC ). Additionally, the Company is actively pursuing the formal dissolution of all of its other of dormant subsidiaries, whose activity for the periods presented have been reclassified to discontinued operations, net of eliminated intercompany transactions.</t>
  </si>
  <si>
    <t>Classification of Continuing and Discontinued Operations</t>
  </si>
  <si>
    <t>Classification of Continuing and Discontinued Operations
On April 6, 2016, the Company entered into the Purchase and Sale Agreement (as amended, the PSA ) with Optis UP Holdings, LLC ( Optis ), pursuant to which Optis acquired all of the outstanding membership interests of the Company’s wholly-owned subsidiary, Unwired Planet, LLC ( UPLLC ), which owns all of the outstanding shares of Unwired Planet International Limited, an Irish company limited by shares. Together, the disposed subsidiaries owned all of the Company’s patent assets.
As a result of the disposition of the Company’s intellectual property licensing business and underlying patent and patent applications, the Company has presented financial results for these businesses in discontinued operations, inclusive of reclassification of the accompanying prior periods presented. The divested of intellectual property licensing component consisted of all patent licensing expenses as previously presented in the accompanying consolidated statements of operations; certain general and administrative costs incurred by the disposed subsidiaries; and certain liabilities of the divested subsidiaries.</t>
  </si>
  <si>
    <t>Use of Estimates</t>
  </si>
  <si>
    <t>Use of Estimates
The preparation of consolidated financial statements in conformity with the accounting principles generally accepted in the United States of America ( GAAP )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Cash Equivalents and Short- and Long-Term Investments</t>
  </si>
  <si>
    <t>Cash, Cash Equivalents and Short- and Long-Term Investm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
Investments primarily consisted of United States government obligations and certificates of deposit with high quality financial institutions with maturities of less than two years. The Company classified its short and long-term investments as available-for-sale. Available-for-sale securities were carried at fair value with unrealized gains and losses recorded in accumulated other comprehensive income (loss) until realized or a loss is considered to be other than temporary. The Company used the specific-identification method in determining cost in calculating realized gains and losses.</t>
  </si>
  <si>
    <t>Property and Equipment</t>
  </si>
  <si>
    <t>Property and Equipment
Property and equipment are recorded at cost less accumulated depreciation and amortization. Depreciation is calculated using the straight-line method over the estimated useful lives of the respective assets, generally three to five years. Leasehold improvements are amortized over the shorter of the estimated useful lives of the assets or the lease term.</t>
  </si>
  <si>
    <t>Revenue Recognition</t>
  </si>
  <si>
    <t>Revenue Recognition
The Company’s former intellectual property licensing and sale transactions, among other things, often had multiple elements, required payments over time and were exchanged for rights that were not accompanied by physical delivery. The Company previously recognized revenue when all the following criteria were met: (a) written agreements have been executed; (b) delivery of intellectual property rights has occurred or been made available; (c) prices are fixed or determinable; and (d) collectability is reasonably assured. The Company’s previous licensing and related agreements included multiple deliverables, correspondingly and in accordance with GAAP, the Company allocated consideration to each element of an agreement, inclusive of consideration for past and expected future patent royalty obligations. Accounting for multiple element revenue contracts requires use of significant management judgment.
Licensing. The timing and amount of revenue recognized from each licensee depended upon a variety of factors, including the specific terms of each agreement and the nature of the deliverables and obligations. These agreements could include, without limitation, elements related to the settlement of past patent infringement liabilities, up-front and non-refundable license fees for the use of patents, patent licensing royalties on covered products sold by licensees, cross-licensing terms, and settlement of intellectual property enforcement. The Company used a leased-based model for revenue recognition associated with term licenses, with revenue being recognized over the expected period of benefit to the licensee. In prior periods, the Company received combinations of the following forms of payment as consideration:
Consideration for Past Patent Royalties: Consideration related to a licensee’s product sales from prior periods resulted from a negotiated agreement with a licensee that utilized the Company’s patented inventions prior to signing a patent license agreement.
Prepaid Royalty Payments: These were up-front, non-refundable royalty payments that fulfill a licensee’s obligation to the Company under a patent license agreement for a specified time period, for sales in certain countries, or a combination thereof. These amounts were initially deferred and recognized on a straight line basis over the effective term of the license.
Payments for a Perpetual License: Payments for a perpetual license were recognized as revenue when an arrangement was mutually signed, payment was received, and no future performance obligation was required over the contractual license term.
Patent Sales. The Company recognized revenue from sales of intellectual property when there was persuasive evidence of a sales arrangement, the sales price was fixed or determinable, delivery has occurred, and collectability is reasonably assured.
Initial License Costs. Incremental direct costs incurred related to origination of a licensing agreement resulting in deferral of revenue were capitalized. Only those costs directly related to a particular license agreement were eligible for capitalization, which were amortized over the estimated life of a patent license agreement.</t>
  </si>
  <si>
    <t>Stock-based Compensation</t>
  </si>
  <si>
    <t>Stock-based Compensation
Stock-based compensation costs for eligible employees and directors are measured at fair value on the date of grant and are expensed over the requisite service period using a straight line attribution method for the entire award.</t>
  </si>
  <si>
    <t xml:space="preserve">Treasury Stock
Shares of the Company’s common stock repurchased by the Company are recorded at cost and are included as a separate component of stockholders’ equity. These shares are a result of share-based payment awards settled net of tax withholdings. Under the cost method, the gross cost of the shares reacquired is charged to a contra equity account titled treasury stock. The equity accounts that were credited for the original share issuance (common stock and paid-in capital in excess of par) remain intact. </t>
  </si>
  <si>
    <t>Foreign Currency Translation</t>
  </si>
  <si>
    <t>Foreign Currency Translation
The functional currency of some of the Company’s former foreign subsidiaries was the United States Dollar ( USD ). Other former foreign subsidiaries used local currency as their functional currency. For subsidiaries formerly using its local currency, current assets and current liabilities recorded were translated into USD at year-end exchange rates and revenues and expenses are translated at average exchange rates during the year. The effects of foreign currency translation adjustments for subsidiaries are included in Accumulated Other Comprehensive Income in the Consolidated Balance Sheets. All transactional gains or losses on foreign currency transactions are recognized in other expense, net in the consolidated statements of operations.</t>
  </si>
  <si>
    <t>Contingent Legal Expenses</t>
  </si>
  <si>
    <t>Contingent Legal Expenses
In conjunction with the Company’s discontinued patent licensing business, the Company entered into several agreements for legal services on a blended fee basis for patent enforcement matters and is responsible for the current payment of out of pocket expenses incurred in connection with the patent enforcement matters. These agreements typically required payment of a fixed fee for a period of time or fixed fees on occurrence of milestones and payment of a contingency fee upon a settlement or collection of a judgment.</t>
  </si>
  <si>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expected to be recovered.</t>
  </si>
  <si>
    <t>Comprehensive Income (Loss)</t>
  </si>
  <si>
    <t>Comprehensive Income (Loss)
Comprehensive income (loss) includes net income (loss), unrealized gains (losses) on available for sale securities and foreign currency translation adjustments for subsidiaries whose functional currency is not USD. Tax effects of comprehensive loss are not material to periods presented. The Company reports the components of comprehensive income (loss) on its Consolidated Statements of Comprehensive Income (Loss).</t>
  </si>
  <si>
    <t>Concentration of Risk</t>
  </si>
  <si>
    <t>Concentration of Risk
The Company has placed substantially all of its cash with a single well established financial institution, and its cash equivalents consist primarily of an exchange traded money market fund with the same institution. The Company is exposed to credit risk related to the potential inability to access liquidity in the financial institution where its cash and cash equivalents are concentrated.
Significant portions of the Company’s net revenue, as reclassified to discontinued operations, in each of the 2016, 2015, and 2014 fiscal years were attributable to one customer of which all of the proceeds were received in 2014.</t>
  </si>
  <si>
    <t>Earnings (Loss) Per Share</t>
  </si>
  <si>
    <t>Earnings (Loss) Per Share
The following table presents the calculation of basic and diluted earnings (loss) per share (in thousands, except per share amounts):
Fiscal Year Ended June 30,
2016
2015
2014
Loss from continuing operations
$
$
$
Income (loss) from discontinued operations, net of tax
Net income (loss)
$
$
$
Weighted average shares basic and diluted:
Weighted average shares of common stock outstanding
Weighted average shares of restricted stock subject to repurchase
—
Weighted average shares used in computing earnings (loss) per share
Basic and diluted earnings (loss) per share from:
Income (loss) from continuing operations
$
$
$
Income (loss) from discontinued operations
Net income (loss)
$
$
$
As of June 30, 2016, 2015, and 2014, the Company had 32,000; 306,000; and 302,000 potential shares of Company common stock, respectively, that are not included in the diluted net income (loss) per share calculation because to do so would be antidilutive.</t>
  </si>
  <si>
    <t>Restrictions on Subsidiary Dividends</t>
  </si>
  <si>
    <t>Restrictions on Subsidiary Dividends
In June 2016, GECC entered into a merger agreement with Full Circle Capital Corporation in which GECC agreed not to declare any dividends before the earlier of termination of the merger agreement or consummation of the transactions contemplated by the merger agreement. As of June 30, 2016, GECC had $30.0 million of cash and $30.0 million of stockholder’s equity, none of which constituted retained earnings.</t>
  </si>
  <si>
    <t>Reclassifications</t>
  </si>
  <si>
    <t>Reclassifications
Certain amounts presented in the prior periods have been reclassified to conform to the current period presentation. Primarily, the Company has adjusted its consolidated financial statements to conform to the presentation of the former patent licensing operations as reclassified as discontinued operations and the impacts of the January 2016 one-for-twelve reverse stock split of its common stock. In the accompanying consolidated balance sheet, the Company reclassified a total of $7.3 million of current liabilities outstanding as of June 30, 2016 to liabilities related to assets sold consisting of $4.9 million of accrued legal expenses; accrued compensation of $1.6 million; and $0.8 million of other accrued liabilities. For the period ended June 30, 2015, the Company reclassified a total of $9.6 million of current liabilities to liabilities related to assets sold consisting of $3.0 million of accrued legal expenses; accrued compensation of $0.3 million; deferred revenue of $5.0 million; fee share obligations of $0.5 million; and $0.8 million of other accrued liabilities. In addition, the Company reclassified long-term deferred revenue of $24.5 million and other long-term accrued liabilities of $0.2 million to other long-term liabilities related to assets sold as of June 30, 2015. Additionally, certain intraperiod tax allocation rules resulted in the reclassification of an income tax benefit from continuing operations totaling approximately $3.1 million and a corresponding income tax expense from discontinued operations of approximately $3.1 million for the fiscal year ended June 30, 2014.
See Note 3 for a detailed discussion related to reclassification presented in the accompanying consolidated statements of operations for the fiscal years ended June 30, 2016, 2015, and 2014. None of these reclassifications had a cumulative effect on previously reported consolidated financial position, results of operations or cash flows.</t>
  </si>
  <si>
    <t>Recently Issued Accounting Pronouncements</t>
  </si>
  <si>
    <t>Recently Issued Accounting Pronouncements
In March 2016, the Financial Accounting Standards Board ( FASB ) issued Accounting Standards Update ( ASU ) No. 2016-09 Compensation – Stock Compensation to the Accounting Standards Codification ( ASC ) Topic 718. This standard is intended to simplify the accounting for several aspects of the accounting for equity-based compensation, including the income tax consequences, classification of awards as either equity or liabilities, and classification on the statement of cash flows. This ASU is effective for interim and annual reporting periods beginning after December 15, 2016 and early adoption is permitted. The Company is currently evaluating the effect that adopting this new accounting guidance will have on its consolidated results of operations, cash flows, and financial position.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has elected early adoption of this ASU on a prospective basis beginning in the first quarter of fiscal 2017, which is not expected have a material impact on the consolidated financial statements.
Due to the transformation of the Company’s business activities, it is evaluating other recent accounting pronouncements to determine future applicability on the expected operations and accounting policies, as then implemented.</t>
  </si>
  <si>
    <t>Summary of Significant Accounting Policies (Tables)</t>
  </si>
  <si>
    <t>Schedule of Basic and Diluted Earnings (Loss) Per Share</t>
  </si>
  <si>
    <t>The following table presents the calculation of basic and diluted earnings (loss) per share (in thousands, except per share amounts):
Fiscal Year Ended June 30,
2016
2015
2014
Loss from continuing operations
$
$
$
Income (loss) from discontinued operations, net of tax
Net income (loss)
$
$
$
Weighted average shares basic and diluted:
Weighted average shares of common stock outstanding
Weighted average shares of restricted stock subject to repurchase
—
Weighted average shares used in computing earnings (loss) per share
Basic and diluted earnings (loss) per share from:
Income (loss) from continuing operations
$
$
$
Income (loss) from discontinued operations
Net income (loss)
$
$
$</t>
  </si>
  <si>
    <t>Discontinued Operation (Tables)</t>
  </si>
  <si>
    <t>Reconciliation of Previous Operations as Reclassified for All Periods Presented</t>
  </si>
  <si>
    <t>The following table provides a reconciliation of the Company’s previous operations as reclassified for all of the periods presented:
2016
2015
2014
Discontinued operations:
Net revenue
$
$
$
Patent licensing expenses
General and administrative expenses
Other non-significant expenses
—
Gain (loss) from discontinued operations
Gain on sale of discontinued operations
—
—
Total pretax gain (loss) on discontinued operations
Income tax benefit (expense)
—
Net gain (loss) from discontinued operations
$
$
$</t>
  </si>
  <si>
    <t>Related Party Note Payable (Tables)</t>
  </si>
  <si>
    <t>Summary of Senior Secured Notes</t>
  </si>
  <si>
    <t>The Company’s Senior Secured Notes due 2019 (“Notes”) are summarized below (in thousands):
June 30,
June 30,
2016
2015
Balance beginning of year
$
$
Issuance of in-kind notes
Amortization of discount
Balance end of period
$
$</t>
  </si>
  <si>
    <t>Stockholders' Equity (Tables)</t>
  </si>
  <si>
    <t>Summary of the Number of Common Shares Available for Issuance</t>
  </si>
  <si>
    <t>The following table summarizes the number of common shares available for issuance under the plans discussed above as of June 30, 2016:
Shares of Common Stock Available for Issuance
Director's Plan
2006 Plan
2016 Long-Term Incentive Plan
2016 Employee Stock Purchase Plan
Total</t>
  </si>
  <si>
    <t>Schedule of the Ranges of Assumptions Used to Value Options Granted</t>
  </si>
  <si>
    <t>The ranges of assumptions used to value options granted were as follows:
Fiscal Year Ended June 30,
2016
2015
2014
Expected volatility
64.9 - 69.1
%
%
64.6 - 68.7
%
Expected dividends
—
—
—
Expected term (years)
5.88 - 9.88
2.60 - 3.04
Risk-free rate
1.73 - 2.05
%
%
0.49 - 0.9
%</t>
  </si>
  <si>
    <t>Summary of Option Activity</t>
  </si>
  <si>
    <t>A summary of option activity through June 30, 2016 is presented below (in thousands except per share and year amounts):
Weighted
Average
Weighted
Remaining
Average
Contractual
Aggregate
Options
Shares
Exercise Price
Term (years)
Intrinsic Value
Outstanding at June 30, 2013
$
Options granted
Exercised
Forfeited, cancelled or expired
Outstanding at June 30, 2014
$
Options granted
Exercised
Forfeited, cancelled or expired
Outstanding at June 30, 2015
$
Options granted
Exercised
—
—
Forfeited, cancelled or expired
Outstanding at June 30, 2016
$
$
—
Exercisable at June 30, 2016
$
$
—</t>
  </si>
  <si>
    <t>Summary of the Activity of Restricted Stock Units</t>
  </si>
  <si>
    <t>A summary of the activity of the Company’s restricted stock units through June 30, 2016 is presented below (in thousands except per share amounts):
Weighted
Average
Restricted
Grant Date
Restricted Stock Units
Stock Units
Fair Value
Outstanding at June 30, 2013
$
Granted
Vested
Forfeited
Outstanding at June 30, 2014
$
Granted
Vested
Forfeited
Outstanding at June 30, 2015
$
Granted
Vested
Forfeited
Outstanding at June 30, 2016
$</t>
  </si>
  <si>
    <t>Income Taxes (Tables)</t>
  </si>
  <si>
    <t>Summary of Income (Loss) From Continuing Operations Before Provision for Income Taxes</t>
  </si>
  <si>
    <t>Income (loss) from continuing operations before provision for income taxes is comprised of the following (in thousands):
Fiscal Year ended June 30,
2016
2015
2014
Domestic
$
$
$
Foreign
—
—
—
Total
$
$
$</t>
  </si>
  <si>
    <t>Schedule of Provision (Benefit) for Income Taxes</t>
  </si>
  <si>
    <t>The provision (benefit) for income taxes includes the following (in thousands):
Fiscal Year ended June 30,
2016
2015
2014
Current:
Domestic Income Tax
$
—
$
—
$
—
Foreign Income Tax
—
—
$
—
$
$
—
Deferred:
Domestic Income Tax
$
$
—
$
Foreign Income Tax
—
—
—
$
$
—
$
Total
$
$
$</t>
  </si>
  <si>
    <t>Reconciliation of Expected Federal Income Tax Expense (Benefit)</t>
  </si>
  <si>
    <t>The following table reconciles the expected corporate federal income tax expense (benefit), computed by multiplying the Company's income (loss) before income taxes by the statutory income tax rate of 35% (in thousands):
Fiscal Year End June 30th,
2016
2015
2014
Federal Benefit at Statutory Rate
$
$
$
State taxes
—
Effect of foreign corporations
Permanent adjustments
Change in valuation allowance
Increase in unrecognized tax benefit
—
—
Abandonment of state net operating losses
—
Stock compensation adjustment
Capital loss adjustment
—
—
Other
Total Tax Expense/(Benefit)
$
$
$</t>
  </si>
  <si>
    <t>Schedule of Tax Effect of Temporary Differences of Deferred Tax Assets and Liabilities</t>
  </si>
  <si>
    <t>The tax effect of temporary differences that give rise to significant portions of the Company's deferred tax assets and liabilities are as follows (in thousands):
Fiscal Year End June 30
2016
2015
2014
Deferred Tax Assets:
Net operating loss carryforwards
$
$
$
Accruals and allowances not deductible for tax purposes
Research and development credit and other carry-forwards
Stock based compensation
Investment in Partnership
—
Total Deferred tax assets, gross
$
$
$
Less: valuation allowance
$
$
$
Total Deferred tax assets, net
$
—
$
—
$
—</t>
  </si>
  <si>
    <t>Schedule of Federal Net Operating Loss Carryforwards</t>
  </si>
  <si>
    <t>The following table reflects federal NOL carryforwards that will expire beginning 2017 (in thousands):
Fiscal Year of Expiration
Federal NOL carryforwards
2017
$
2018
2019
2020
2021
2022 through 2036
Total
$</t>
  </si>
  <si>
    <t>Schedule of Gross Unrecognized Tax Benefit Activity</t>
  </si>
  <si>
    <t>During the 2014, 2015 and 2016 fiscal years, the total amount of gross unrecognized tax benefit activity was as follows (in thousands):
Balance as of June 30, 2013
$
Reductions for tax positions of prior years
Lapse of statute of limitations
Balance as of June 30, 2014
Addition for tax positions of prior years
—
Reductions for tax positions of prior years
—
Lapse of statute of limitations
Balance as of June 30, 2015
Addition for tax positions of prior years
—
Reductions for tax positions of prior years
—
Lapse of statute of limitations
Balance as of June 30, 2016
$</t>
  </si>
  <si>
    <t>Quarterly Financial Results Unaudited (Tables)</t>
  </si>
  <si>
    <t>Summary of Unaudited Quarterly Operating Results</t>
  </si>
  <si>
    <t>Fiscal Year Ended June 30, 2016
Fiscal Year Ended June 30, 2015
Fourth
Third
Second
First
Fourth
Third
Second
First
Quarter
Quarter
Quarter
Quarter
Quarter
Quarter
Quarter
Quarter
Net revenues
$
—
$
—
$
—
$
—
$
—
$
—
$
—
$
—
Operating costs and expenses
Operating loss from continuing operations
$
$
$
$
$
$
$
$
Loss from continuing operations
$
$
$
$
$
$
$
$
Income (loss) from discontinued operations
Net income (loss)
$
$
$
$
$
$
$
$
Basic and diluted earnings (loss) per share from continuing operations per share
$
$
$
$
$
$
$
$
Basic and diluted earnings (loss) from discontinued operations per share
$
$
$
$
$
$
$
$
Basic and diluted earnings (loss) per share
$
$
$
$
$
$
$
$
Shares used in computing:
Basic and diluted earnings (loss) per share</t>
  </si>
  <si>
    <t>Summary of Significant Accounting Policies - Earnings (Loss) Per Share (Detail) - USD ($) $ / shares in Units, $ in Thousands</t>
  </si>
  <si>
    <t>3 Months Ended</t>
  </si>
  <si>
    <t>Mar. 31, 2016</t>
  </si>
  <si>
    <t>Sep. 30, 2015</t>
  </si>
  <si>
    <t>Mar. 31, 2015</t>
  </si>
  <si>
    <t>Dec. 31, 2014</t>
  </si>
  <si>
    <t>Sep. 30, 2014</t>
  </si>
  <si>
    <t>Weighted average shares basic and diluted:</t>
  </si>
  <si>
    <t>Weighted average shares of common stock outstanding</t>
  </si>
  <si>
    <t>Weighted average shares of restricted stock subject to repurchase</t>
  </si>
  <si>
    <t>Weighted average shares used in computing earnings (loss) per share</t>
  </si>
  <si>
    <t>Income (loss) from continuing operations</t>
  </si>
  <si>
    <t>Income (loss) from discontinued operations</t>
  </si>
  <si>
    <t>Potentially dilutive shares excluded from diluted net income (loss) per share</t>
  </si>
  <si>
    <t>Summary of Significant Accounting Policies - Additional Information (Detail) $ in Thousands</t>
  </si>
  <si>
    <t>1 Months Ended</t>
  </si>
  <si>
    <t>Jan. 31, 2016</t>
  </si>
  <si>
    <t>Jun. 30, 2016USD ($)subsidiarycustomer</t>
  </si>
  <si>
    <t>Jun. 30, 2015USD ($)customer</t>
  </si>
  <si>
    <t>Jun. 30, 2014USD ($)customer</t>
  </si>
  <si>
    <t>Significant Accounting Policies</t>
  </si>
  <si>
    <t>Number of wholly-owned subsidiaries | subsidiary</t>
  </si>
  <si>
    <t>Restrictions on subsidiary dividends</t>
  </si>
  <si>
    <t>Retained earnings</t>
  </si>
  <si>
    <t>Reverse stock split ratio</t>
  </si>
  <si>
    <t>Current liabilities</t>
  </si>
  <si>
    <t>Income tax benefit from continuing operations</t>
  </si>
  <si>
    <t>Customer Concentration Risk | Sales Revenue, Discontinued Operations</t>
  </si>
  <si>
    <t>Concentration of risk</t>
  </si>
  <si>
    <t>Number of customers | customer</t>
  </si>
  <si>
    <t>Reclassification to Conform to Current Period Presentation | Previously Reported</t>
  </si>
  <si>
    <t>Accrued legal expenses</t>
  </si>
  <si>
    <t>Deferred revenue</t>
  </si>
  <si>
    <t>Fee share obligations</t>
  </si>
  <si>
    <t>Other accrued liabilities</t>
  </si>
  <si>
    <t>Long-term deferred revenue</t>
  </si>
  <si>
    <t>Other long-term liabilities</t>
  </si>
  <si>
    <t>Income tax expense from discontinued operations</t>
  </si>
  <si>
    <t>Reclassification to Conform to Current Period Presentation | After Reclassification</t>
  </si>
  <si>
    <t>Maximum</t>
  </si>
  <si>
    <t>Cash, cash equivalents and short- and long-term investments</t>
  </si>
  <si>
    <t>Maturity period of certificates of deposit</t>
  </si>
  <si>
    <t>2 years</t>
  </si>
  <si>
    <t>Property and equipment</t>
  </si>
  <si>
    <t>Estimated useful life of property and equipment</t>
  </si>
  <si>
    <t>5 years</t>
  </si>
  <si>
    <t>Minimum</t>
  </si>
  <si>
    <t>3 years</t>
  </si>
  <si>
    <t>Great Elm Capital Corp</t>
  </si>
  <si>
    <t>Cash</t>
  </si>
  <si>
    <t>Stockholder's equity</t>
  </si>
  <si>
    <t>Discontinued Operations - Purchase and Sale Agreement (Detail) - Divesture $ in Millions</t>
  </si>
  <si>
    <t>Apr. 06, 2016USD ($)</t>
  </si>
  <si>
    <t>Purchase price for divesture</t>
  </si>
  <si>
    <t>Divesture of businesses closing adjustment first amount</t>
  </si>
  <si>
    <t>Divesture of businesses closing adjustment second amount</t>
  </si>
  <si>
    <t>Discontinued Operations - Reconciliation of Previous Operations (Detail) - USD ($) $ in Thousands</t>
  </si>
  <si>
    <t>Patent licensing expenses</t>
  </si>
  <si>
    <t>General and administrative expenses</t>
  </si>
  <si>
    <t>Other non-significant expenses</t>
  </si>
  <si>
    <t>Gain (loss) from discontinued operations</t>
  </si>
  <si>
    <t>Total pretax gain (loss) on discontinued operations</t>
  </si>
  <si>
    <t>Income tax benefit (expense)</t>
  </si>
  <si>
    <t>Discontinued Operations - Significant Contracts and Revenue Components (Detail) - USD ($) $ in Thousands</t>
  </si>
  <si>
    <t>25 Months Ended</t>
  </si>
  <si>
    <t>Mar. 31, 2014</t>
  </si>
  <si>
    <t>Apr. 06, 2016</t>
  </si>
  <si>
    <t>Finite-Lived Intangible Liabilities</t>
  </si>
  <si>
    <t>Revenue of discontinued operations</t>
  </si>
  <si>
    <t>Lenovo Agreements</t>
  </si>
  <si>
    <t>Total gross proceeds</t>
  </si>
  <si>
    <t>Revenue</t>
  </si>
  <si>
    <t>Discontinued Operations - General and Administrative Expenses, Other Termination and Severance Expenses and Contingencies (Detail) - USD ($) $ in Thousands</t>
  </si>
  <si>
    <t>General and Administrative Expenses</t>
  </si>
  <si>
    <t>General corporate overhead</t>
  </si>
  <si>
    <t>Divesture</t>
  </si>
  <si>
    <t>Other Termination and Severance Expenses</t>
  </si>
  <si>
    <t>Severance costs</t>
  </si>
  <si>
    <t>Contingencies</t>
  </si>
  <si>
    <t>Maximum additional proceeds</t>
  </si>
  <si>
    <t>Contingent liabilities</t>
  </si>
  <si>
    <t>Divesture | Equity-linked awards</t>
  </si>
  <si>
    <t>Divesture | Equity-linked awards | Minimum</t>
  </si>
  <si>
    <t>Exercise terms</t>
  </si>
  <si>
    <t>90 days</t>
  </si>
  <si>
    <t>Divesture | Equity-linked awards | Maximum</t>
  </si>
  <si>
    <t>1 year</t>
  </si>
  <si>
    <t>Divesture | Cash based awards</t>
  </si>
  <si>
    <t>Period of health care benefits</t>
  </si>
  <si>
    <t>Financial Instruments (Detail) - USD ($)</t>
  </si>
  <si>
    <t>Fair Value, Balance Sheet Grouping, Financial Statement Captions</t>
  </si>
  <si>
    <t>Transfers between levels of the fair value hierarchy</t>
  </si>
  <si>
    <t>Fair Value, Inputs, Level 1</t>
  </si>
  <si>
    <t>Investments, fair value</t>
  </si>
  <si>
    <t>Short-Term Restricted Cash</t>
  </si>
  <si>
    <t>Cash collateral for letter of credit</t>
  </si>
  <si>
    <t>Related Party Note Payable - Senior Secured Notes (Detail) - Senior Secured Notes - USD ($) $ in Thousands</t>
  </si>
  <si>
    <t>Balance beginning of year</t>
  </si>
  <si>
    <t>Issuance of in-kind notes</t>
  </si>
  <si>
    <t>Amortization of discount</t>
  </si>
  <si>
    <t>Balance end of period</t>
  </si>
  <si>
    <t>Related Party Note Payable - Additional Information (Detail) - USD ($) $ / shares in Units, $ in Thousands</t>
  </si>
  <si>
    <t>Debt Instrument</t>
  </si>
  <si>
    <t>Senior Secured Notes</t>
  </si>
  <si>
    <t>Senior notes, stated interest rate</t>
  </si>
  <si>
    <t>12.875%</t>
  </si>
  <si>
    <t>Senior notes, effective interest rate</t>
  </si>
  <si>
    <t>17.20%</t>
  </si>
  <si>
    <t>Senior notes, redemption price percentage</t>
  </si>
  <si>
    <t>109.656%</t>
  </si>
  <si>
    <t>Minimum weighted-average share price required to avoid collateral requirement</t>
  </si>
  <si>
    <t>Number of consecutive trading days required to avoid collateral</t>
  </si>
  <si>
    <t>15 days</t>
  </si>
  <si>
    <t>Number of days in trading period used to determine collateral requirement</t>
  </si>
  <si>
    <t>30 days</t>
  </si>
  <si>
    <t>Senior Secured Notes | Minimum</t>
  </si>
  <si>
    <t>Required collateral balance</t>
  </si>
  <si>
    <t>Additional Notes Issued for In-Kind Interest Payments</t>
  </si>
  <si>
    <t>Note Purchase Agreement | Senior Secured Notes</t>
  </si>
  <si>
    <t>Commitments and Contingencies (Detail) - USD ($)</t>
  </si>
  <si>
    <t>Jun. 23, 2016</t>
  </si>
  <si>
    <t>Jul. 31, 2016</t>
  </si>
  <si>
    <t>Operating leases, term of contract</t>
  </si>
  <si>
    <t>Monthly rent base amount</t>
  </si>
  <si>
    <t>Refundable deposit</t>
  </si>
  <si>
    <t>Future minimum lease payments</t>
  </si>
  <si>
    <t>Rent expense</t>
  </si>
  <si>
    <t>United States</t>
  </si>
  <si>
    <t>Contingent legal fees</t>
  </si>
  <si>
    <t>United Kingdom</t>
  </si>
  <si>
    <t>Transfer to GECC</t>
  </si>
  <si>
    <t>Stockholders' Equity - Tax Benefits Preservation Agreement (Detail) - $ / shares</t>
  </si>
  <si>
    <t>Jan. 20, 2015</t>
  </si>
  <si>
    <t>Class of Warrant or Right</t>
  </si>
  <si>
    <t>Preferred Stock Purchase Right</t>
  </si>
  <si>
    <t>Number of rights distributed per common share</t>
  </si>
  <si>
    <t>Number of rights automatically attaching per common share</t>
  </si>
  <si>
    <t>Number of shares of Series A Junior Participating Cumulative Preferred Stock purchased by each right</t>
  </si>
  <si>
    <t>Preferred stock rights exercise price</t>
  </si>
  <si>
    <t>Stockholders' Equity - Stock Plans (Detail) - shares</t>
  </si>
  <si>
    <t>Nov. 30, 2013</t>
  </si>
  <si>
    <t>Share-based Compensation Arrangement by Share-based Payment Award</t>
  </si>
  <si>
    <t>Common stock available for grant</t>
  </si>
  <si>
    <t>Director's Plan</t>
  </si>
  <si>
    <t>Vesting period</t>
  </si>
  <si>
    <t>Term of stock option grants</t>
  </si>
  <si>
    <t>10 years</t>
  </si>
  <si>
    <t>Director's Plan | Maximum</t>
  </si>
  <si>
    <t>Number of shares authorized for issuance</t>
  </si>
  <si>
    <t>Options acceleration period</t>
  </si>
  <si>
    <t>24 months</t>
  </si>
  <si>
    <t>2006 Plan</t>
  </si>
  <si>
    <t>Reduction in Share Reserve</t>
  </si>
  <si>
    <t>Cliff period of options for new employees</t>
  </si>
  <si>
    <t>2006 Plan | Full Value Stock Award</t>
  </si>
  <si>
    <t>2006 Plan | Minimum</t>
  </si>
  <si>
    <t>2006 Plan | Maximum</t>
  </si>
  <si>
    <t>4 years</t>
  </si>
  <si>
    <t>2016 Plans</t>
  </si>
  <si>
    <t>2016 Long-Term Incentive Plan</t>
  </si>
  <si>
    <t>2016 Employee Stock Purchase Plan</t>
  </si>
  <si>
    <t>Stockholders' Equity - Assumptions Used to Value Options (Detail) - Employee Stock Options</t>
  </si>
  <si>
    <t>Expected volatility</t>
  </si>
  <si>
    <t>67.70%</t>
  </si>
  <si>
    <t>Expected volatility, minimum</t>
  </si>
  <si>
    <t>64.90%</t>
  </si>
  <si>
    <t>64.60%</t>
  </si>
  <si>
    <t>Expected volatility, maximum</t>
  </si>
  <si>
    <t>69.10%</t>
  </si>
  <si>
    <t>68.70%</t>
  </si>
  <si>
    <t>Expected term (in years)</t>
  </si>
  <si>
    <t>6 years 2 months 5 days</t>
  </si>
  <si>
    <t>Risk-free rate</t>
  </si>
  <si>
    <t>1.77%</t>
  </si>
  <si>
    <t>Risk-free rate, minimum</t>
  </si>
  <si>
    <t>1.73%</t>
  </si>
  <si>
    <t>0.49%</t>
  </si>
  <si>
    <t>Risk-free rate, maximum</t>
  </si>
  <si>
    <t>2.05%</t>
  </si>
  <si>
    <t>0.90%</t>
  </si>
  <si>
    <t>5 years 10 months 17 days</t>
  </si>
  <si>
    <t>2 years 7 months 6 days</t>
  </si>
  <si>
    <t>9 years 10 months 17 days</t>
  </si>
  <si>
    <t>3 years 15 days</t>
  </si>
  <si>
    <t>Stockholders' Equity - Summary of Option Activity (Detail) - USD ($)</t>
  </si>
  <si>
    <t>Shares</t>
  </si>
  <si>
    <t>Beginning Balance</t>
  </si>
  <si>
    <t>Options granted</t>
  </si>
  <si>
    <t>Exercised</t>
  </si>
  <si>
    <t>Forfeited, canceled or expired</t>
  </si>
  <si>
    <t>Ending Balance</t>
  </si>
  <si>
    <t>Exercisable</t>
  </si>
  <si>
    <t>Weighted average exercise price</t>
  </si>
  <si>
    <t>Forfeited, cancelled or expired</t>
  </si>
  <si>
    <t>Weighted average remaining contractual term</t>
  </si>
  <si>
    <t>Outstanding</t>
  </si>
  <si>
    <t>7 years 4 days</t>
  </si>
  <si>
    <t>Weighted average grant date fair value of options per share granted</t>
  </si>
  <si>
    <t>Value of options exercised</t>
  </si>
  <si>
    <t>Stockholders' Equity - Activity of Restricted Stock Units (Detail) - Restricted Stock Units (RSUs) - USD ($) $ / shares in Units, shares in Thousands, $ in Millions</t>
  </si>
  <si>
    <t>Granted</t>
  </si>
  <si>
    <t>Vested</t>
  </si>
  <si>
    <t>Forfeited</t>
  </si>
  <si>
    <t>Weighted Average Grant Date Fair Value</t>
  </si>
  <si>
    <t>Aggregate grant date fair value of RSU's granted</t>
  </si>
  <si>
    <t>Stockholders' Equity - Stock-Based Compensation Expense (Detail) $ in Millions</t>
  </si>
  <si>
    <t>Jun. 30, 2016USD ($)employee</t>
  </si>
  <si>
    <t>Jun. 30, 2015USD ($)</t>
  </si>
  <si>
    <t>Jun. 30, 2014USD ($)</t>
  </si>
  <si>
    <t>Vesting period of remaining immaterial unvested share awards</t>
  </si>
  <si>
    <t>Stock based compensation reclassified to discontinued operations</t>
  </si>
  <si>
    <t>Post termination exercise term</t>
  </si>
  <si>
    <t>Employees and Directors</t>
  </si>
  <si>
    <t>Stock-based compensation expense</t>
  </si>
  <si>
    <t>Former Officers And Directors</t>
  </si>
  <si>
    <t>Former Employees</t>
  </si>
  <si>
    <t>Stock based award modifications, number of employees | employee</t>
  </si>
  <si>
    <t>Income Taxes - Income (Loss) From Continuing Operations Before Provision for Income Taxes (Detail) - USD ($) $ in Thousands</t>
  </si>
  <si>
    <t>Domestic</t>
  </si>
  <si>
    <t>Income Taxes - Provision (Benefit) for Income Taxes (Detail) - USD ($) $ in Thousands</t>
  </si>
  <si>
    <t>Current:</t>
  </si>
  <si>
    <t>Foreign Income Tax</t>
  </si>
  <si>
    <t>Current tax expense</t>
  </si>
  <si>
    <t>Deferred:</t>
  </si>
  <si>
    <t>Domestic Income Tax</t>
  </si>
  <si>
    <t>Deferred tax expense</t>
  </si>
  <si>
    <t>Total tax expense (benefit)</t>
  </si>
  <si>
    <t>Income Taxes - Additional Information (Detail) - USD ($) $ in Thousands</t>
  </si>
  <si>
    <t>Income tax expense (benefit) from discontinued operations</t>
  </si>
  <si>
    <t>Statutory income tax rate</t>
  </si>
  <si>
    <t>35.00%</t>
  </si>
  <si>
    <t>Federal net operating loss carryforwards</t>
  </si>
  <si>
    <t>Operating loss carryforward for state income tax</t>
  </si>
  <si>
    <t>Reduction in state net operating losses for ceased operations</t>
  </si>
  <si>
    <t>Decrease in unrecognized tax benefits due to discontinued operations</t>
  </si>
  <si>
    <t>Unrecognized tax benefits</t>
  </si>
  <si>
    <t>Total unrecognized tax benefits that, if recognized would affect effective tax rate</t>
  </si>
  <si>
    <t>Amount of unrecognized tax benefit offset against the deferred tax asset</t>
  </si>
  <si>
    <t>Interest accrued for tax liabilities</t>
  </si>
  <si>
    <t>Number of open tax years</t>
  </si>
  <si>
    <t>Research And Development</t>
  </si>
  <si>
    <t>Valuation allowance for deferred tax asset</t>
  </si>
  <si>
    <t>Benefit of valuation allowance for deferred tax asset</t>
  </si>
  <si>
    <t>Deferred tax liability</t>
  </si>
  <si>
    <t>California</t>
  </si>
  <si>
    <t>Research and development credit carryforward</t>
  </si>
  <si>
    <t>Federal</t>
  </si>
  <si>
    <t>Net operating losses, carryforward period</t>
  </si>
  <si>
    <t>20 years</t>
  </si>
  <si>
    <t>Employee Stock Options</t>
  </si>
  <si>
    <t>Income Taxes - Reconciliation of Expected Federal Income Tax Expense Benefit (Detail) - USD ($) $ in Thousands</t>
  </si>
  <si>
    <t>Federal Benefit at Statutory Rate</t>
  </si>
  <si>
    <t>State Taxes</t>
  </si>
  <si>
    <t>Effect of foreign corporations</t>
  </si>
  <si>
    <t>Permanent adjustments</t>
  </si>
  <si>
    <t>Change in valuation allowance</t>
  </si>
  <si>
    <t>Increase in unrecognized tax benefit</t>
  </si>
  <si>
    <t>Abandonment of state net operating losses</t>
  </si>
  <si>
    <t>Stock compensation adjustment</t>
  </si>
  <si>
    <t>Capital loss adjustment</t>
  </si>
  <si>
    <t>Other</t>
  </si>
  <si>
    <t>Income Taxes - Tax Effect of Temporary Differences of Deferred Tax Assets and Liabilities (Detail) - USD ($) $ in Thousands</t>
  </si>
  <si>
    <t>Deferred Tax Assets:</t>
  </si>
  <si>
    <t>Net operating loss carryforwards</t>
  </si>
  <si>
    <t>Accruals and allowances not deductible for tax purposes</t>
  </si>
  <si>
    <t>Research and development credit and other carry-forwards</t>
  </si>
  <si>
    <t>Stock based compensation</t>
  </si>
  <si>
    <t>Investment in Partnership</t>
  </si>
  <si>
    <t>Total Deferred tax assets, gross</t>
  </si>
  <si>
    <t>Less: valuation allowance</t>
  </si>
  <si>
    <t>Total Deferred tax assets, net</t>
  </si>
  <si>
    <t>Income Taxes - Federal Net Operating Loss Carryforwards (Detail) $ in Thousands</t>
  </si>
  <si>
    <t>Jun. 30, 2016USD ($)</t>
  </si>
  <si>
    <t>Operating Loss Carryforwards</t>
  </si>
  <si>
    <t>2022 through 2036</t>
  </si>
  <si>
    <t>Income Taxes - Gross Unrecognized Tax Benefit Activity (Detail) - USD ($) $ in Thousands</t>
  </si>
  <si>
    <t>Reductions for tax positions of prior years</t>
  </si>
  <si>
    <t>Lapse of statute of limitations</t>
  </si>
  <si>
    <t>Quarterly Financial Results Unaudited (Detail) - USD ($) $ / shares in Units, shares in Thousands, $ in Thousands</t>
  </si>
  <si>
    <t>Net revenues</t>
  </si>
  <si>
    <t>Operating costs and expenses</t>
  </si>
  <si>
    <t>Basic and diluted earnings (loss) per share from continuing operations per share</t>
  </si>
  <si>
    <t>Basic and diluted earnings (loss) from discontinued operations per share</t>
  </si>
  <si>
    <t>Shares used in computing:</t>
  </si>
  <si>
    <t>Basic and diluted earnings (loss) per share</t>
  </si>
  <si>
    <t>Subsequent Events (Detail) - Subsequent Event - USD ($) $ in Millions</t>
  </si>
  <si>
    <t>Aug. 17, 2016</t>
  </si>
  <si>
    <t>Face value of Notes purchased</t>
  </si>
  <si>
    <t>Aggregate purchase price of Notes</t>
  </si>
  <si>
    <t>Aggregate amount of rights offering</t>
  </si>
  <si>
    <t>Common Stock | Backstop Investment Agreement | Maximum</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1082506</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6" r="C16">
        <v>9466670</v>
      </c>
    </row>
    <row spans="1:4" r="17">
      <c t="s" s="4" r="A17">
        <v>28</v>
      </c>
      <c t="n" s="7" r="D17">
        <v>73.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7</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80"/>
  </cols>
  <sheetData>
    <row spans="1:2" r="1">
      <c t="s" s="1" r="A1">
        <v>192</v>
      </c>
      <c t="s" s="2" r="B1">
        <v>1</v>
      </c>
    </row>
    <row spans="1:2" r="2">
      <c t="s" s="2" r="B2">
        <v>2</v>
      </c>
    </row>
    <row spans="1:2" r="3">
      <c t="s" s="3" r="A3">
        <v>173</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203</v>
      </c>
      <c t="s" s="4" r="B9">
        <v>204</v>
      </c>
    </row>
    <row spans="1:2" r="10">
      <c t="s" s="4" r="A10">
        <v>205</v>
      </c>
      <c t="s" s="4" r="B10">
        <v>206</v>
      </c>
    </row>
    <row spans="1:2" r="11">
      <c t="s" s="4" r="A11">
        <v>104</v>
      </c>
      <c t="s" s="4" r="B11">
        <v>207</v>
      </c>
    </row>
    <row spans="1:2" r="12">
      <c t="s" s="4" r="A12">
        <v>208</v>
      </c>
      <c t="s" s="4" r="B12">
        <v>209</v>
      </c>
    </row>
    <row spans="1:2" r="13">
      <c t="s" s="4" r="A13">
        <v>210</v>
      </c>
      <c t="s" s="4" r="B13">
        <v>211</v>
      </c>
    </row>
    <row spans="1:2" r="14">
      <c t="s" s="4" r="A14">
        <v>185</v>
      </c>
      <c t="s" s="4" r="B14">
        <v>212</v>
      </c>
    </row>
    <row spans="1:2" r="15">
      <c t="s" s="4" r="A15">
        <v>213</v>
      </c>
      <c t="s" s="4" r="B15">
        <v>214</v>
      </c>
    </row>
    <row spans="1:2" r="16">
      <c t="s" s="4" r="A16">
        <v>215</v>
      </c>
      <c t="s" s="4" r="B16">
        <v>216</v>
      </c>
    </row>
    <row spans="1:2" r="17">
      <c t="s" s="4" r="A17">
        <v>217</v>
      </c>
      <c t="s" s="4" r="B17">
        <v>218</v>
      </c>
    </row>
    <row spans="1:2" r="18">
      <c t="s" s="4" r="A18">
        <v>219</v>
      </c>
      <c t="s" s="4" r="B18">
        <v>220</v>
      </c>
    </row>
    <row spans="1:2" r="19">
      <c t="s" s="4" r="A19">
        <v>221</v>
      </c>
      <c t="s" s="4" r="B19">
        <v>222</v>
      </c>
    </row>
    <row spans="1:2" r="20">
      <c t="s" s="4" r="A20">
        <v>223</v>
      </c>
      <c t="s" s="4" r="B20">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173</v>
      </c>
    </row>
    <row spans="1:2" r="4">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80711</v>
      </c>
      <c t="n" s="8" r="C3">
        <v>73755</v>
      </c>
    </row>
    <row spans="1:3" r="4">
      <c t="s" s="4" r="A4">
        <v>33</v>
      </c>
      <c t="n" s="6" r="C4">
        <v>11713</v>
      </c>
    </row>
    <row spans="1:3" r="5">
      <c t="s" s="4" r="A5">
        <v>34</v>
      </c>
      <c t="n" s="6" r="B5">
        <v>4</v>
      </c>
      <c t="n" s="6" r="C5">
        <v>27</v>
      </c>
    </row>
    <row spans="1:3" r="6">
      <c t="s" s="4" r="A6">
        <v>35</v>
      </c>
      <c t="n" s="6" r="B6">
        <v>106</v>
      </c>
      <c t="n" s="6" r="C6">
        <v>632</v>
      </c>
    </row>
    <row spans="1:3" r="7">
      <c t="s" s="4" r="A7">
        <v>36</v>
      </c>
      <c t="n" s="6" r="B7">
        <v>80821</v>
      </c>
      <c t="n" s="6" r="C7">
        <v>86127</v>
      </c>
    </row>
    <row spans="1:3" r="8">
      <c t="s" s="4" r="A8">
        <v>37</v>
      </c>
      <c t="n" s="6" r="C8">
        <v>110</v>
      </c>
    </row>
    <row spans="1:3" r="9">
      <c t="s" s="4" r="A9">
        <v>38</v>
      </c>
      <c t="n" s="6" r="C9">
        <v>1595</v>
      </c>
    </row>
    <row spans="1:3" r="10">
      <c t="s" s="4" r="A10">
        <v>39</v>
      </c>
      <c t="n" s="6" r="B10">
        <v>930</v>
      </c>
      <c t="n" s="6" r="C10">
        <v>1052</v>
      </c>
    </row>
    <row spans="1:3" r="11">
      <c t="s" s="4" r="A11">
        <v>40</v>
      </c>
      <c t="n" s="6" r="B11">
        <v>81751</v>
      </c>
      <c t="n" s="6" r="C11">
        <v>88884</v>
      </c>
    </row>
    <row spans="1:3" r="12">
      <c t="s" s="3" r="A12">
        <v>41</v>
      </c>
    </row>
    <row spans="1:3" r="13">
      <c t="s" s="4" r="A13">
        <v>42</v>
      </c>
      <c t="n" s="6" r="B13">
        <v>521</v>
      </c>
      <c t="n" s="6" r="C13">
        <v>678</v>
      </c>
    </row>
    <row spans="1:3" r="14">
      <c t="s" s="4" r="A14">
        <v>43</v>
      </c>
      <c t="n" s="6" r="B14">
        <v>108</v>
      </c>
      <c t="n" s="6" r="C14">
        <v>229</v>
      </c>
    </row>
    <row spans="1:3" r="15">
      <c t="s" s="4" r="A15">
        <v>44</v>
      </c>
      <c t="n" s="6" r="B15">
        <v>1787</v>
      </c>
      <c t="n" s="6" r="C15">
        <v>77</v>
      </c>
    </row>
    <row spans="1:3" r="16">
      <c t="s" s="4" r="A16">
        <v>45</v>
      </c>
      <c t="n" s="6" r="B16">
        <v>520</v>
      </c>
      <c t="n" s="6" r="C16">
        <v>109</v>
      </c>
    </row>
    <row spans="1:3" r="17">
      <c t="s" s="4" r="A17">
        <v>46</v>
      </c>
      <c t="n" s="6" r="B17">
        <v>7338</v>
      </c>
      <c t="n" s="6" r="C17">
        <v>9645</v>
      </c>
    </row>
    <row spans="1:3" r="18">
      <c t="s" s="4" r="A18">
        <v>47</v>
      </c>
      <c t="n" s="6" r="B18">
        <v>34640</v>
      </c>
    </row>
    <row spans="1:3" r="19">
      <c t="s" s="4" r="A19">
        <v>48</v>
      </c>
      <c t="n" s="6" r="B19">
        <v>44914</v>
      </c>
      <c t="n" s="6" r="C19">
        <v>10738</v>
      </c>
    </row>
    <row spans="1:3" r="20">
      <c t="s" s="4" r="A20">
        <v>49</v>
      </c>
      <c t="n" s="6" r="C20">
        <v>29874</v>
      </c>
    </row>
    <row spans="1:3" r="21">
      <c t="s" s="4" r="A21">
        <v>50</v>
      </c>
      <c t="n" s="6" r="B21">
        <v>16</v>
      </c>
      <c t="n" s="6" r="C21">
        <v>24768</v>
      </c>
    </row>
    <row spans="1:3" r="22">
      <c t="s" s="4" r="A22">
        <v>51</v>
      </c>
      <c t="n" s="6" r="B22">
        <v>44930</v>
      </c>
      <c t="n" s="6" r="C22">
        <v>65380</v>
      </c>
    </row>
    <row spans="1:3" r="23">
      <c t="s" s="4" r="A23">
        <v>52</v>
      </c>
      <c t="s" s="4" r="B23">
        <v>53</v>
      </c>
      <c t="s" s="4" r="C23">
        <v>53</v>
      </c>
    </row>
    <row spans="1:3" r="24">
      <c t="s" s="3" r="A24">
        <v>54</v>
      </c>
    </row>
    <row spans="1:3" r="25">
      <c t="s" s="4" r="A25">
        <v>55</v>
      </c>
      <c t="s" s="4" r="B25">
        <v>53</v>
      </c>
      <c t="s" s="4" r="C25">
        <v>53</v>
      </c>
    </row>
    <row spans="1:3" r="26">
      <c t="s" s="4" r="A26">
        <v>56</v>
      </c>
      <c t="n" s="6" r="B26">
        <v>9</v>
      </c>
      <c t="n" s="6" r="C26">
        <v>9</v>
      </c>
    </row>
    <row spans="1:3" r="27">
      <c t="s" s="4" r="A27">
        <v>57</v>
      </c>
      <c t="n" s="6" r="C27">
        <v>-93</v>
      </c>
    </row>
    <row spans="1:3" r="28">
      <c t="s" s="4" r="A28">
        <v>58</v>
      </c>
      <c t="n" s="6" r="B28">
        <v>3249085</v>
      </c>
      <c t="n" s="6" r="C28">
        <v>3245049</v>
      </c>
    </row>
    <row spans="1:3" r="29">
      <c t="s" s="4" r="A29">
        <v>59</v>
      </c>
      <c t="n" s="6" r="C29">
        <v>234</v>
      </c>
    </row>
    <row spans="1:3" r="30">
      <c t="s" s="4" r="A30">
        <v>60</v>
      </c>
      <c t="n" s="6" r="B30">
        <v>-3212273</v>
      </c>
      <c t="n" s="6" r="C30">
        <v>-3221695</v>
      </c>
    </row>
    <row spans="1:3" r="31">
      <c t="s" s="4" r="A31">
        <v>61</v>
      </c>
      <c t="n" s="6" r="B31">
        <v>36821</v>
      </c>
      <c t="n" s="6" r="C31">
        <v>23504</v>
      </c>
    </row>
    <row spans="1:3" r="32">
      <c t="s" s="4" r="A32">
        <v>62</v>
      </c>
      <c t="n" s="8" r="B32">
        <v>81751</v>
      </c>
      <c t="n" s="8" r="C32">
        <v>88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5</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1</v>
      </c>
      <c t="s" s="2" r="B1">
        <v>1</v>
      </c>
    </row>
    <row spans="1:2" r="2">
      <c t="s" s="2" r="B2">
        <v>2</v>
      </c>
    </row>
    <row spans="1:2" r="3">
      <c t="s" s="3" r="A3">
        <v>179</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183</v>
      </c>
    </row>
    <row spans="1:2" r="4">
      <c t="s" s="4" r="A4">
        <v>235</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85</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6</v>
      </c>
      <c t="s" s="2" r="B1">
        <v>1</v>
      </c>
    </row>
    <row spans="1:2" r="2">
      <c t="s" s="2" r="B2">
        <v>2</v>
      </c>
    </row>
    <row spans="1:2" r="3">
      <c t="s" s="3" r="A3">
        <v>188</v>
      </c>
    </row>
    <row spans="1:2" r="4">
      <c t="s" s="4" r="A4">
        <v>257</v>
      </c>
      <c t="s" s="4"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59</v>
      </c>
      <c t="s" s="2" r="B1">
        <v>260</v>
      </c>
      <c t="s" s="2" r="J1">
        <v>1</v>
      </c>
    </row>
    <row spans="1:12" r="2">
      <c t="s" s="2" r="B2">
        <v>2</v>
      </c>
      <c t="s" s="2" r="C2">
        <v>261</v>
      </c>
      <c t="s" s="2" r="D2">
        <v>4</v>
      </c>
      <c t="s" s="2" r="E2">
        <v>262</v>
      </c>
      <c t="s" s="2" r="F2">
        <v>30</v>
      </c>
      <c t="s" s="2" r="G2">
        <v>263</v>
      </c>
      <c t="s" s="2" r="H2">
        <v>264</v>
      </c>
      <c t="s" s="2" r="I2">
        <v>265</v>
      </c>
      <c t="s" s="2" r="J2">
        <v>2</v>
      </c>
      <c t="s" s="2" r="K2">
        <v>30</v>
      </c>
      <c t="s" s="2" r="L2">
        <v>74</v>
      </c>
    </row>
    <row spans="1:12" r="3">
      <c t="s" s="3" r="A3">
        <v>173</v>
      </c>
    </row>
    <row spans="1:12" r="4">
      <c t="s" s="4" r="A4">
        <v>86</v>
      </c>
      <c t="n" s="8" r="B4">
        <v>-902</v>
      </c>
      <c t="n" s="8" r="C4">
        <v>-3165</v>
      </c>
      <c t="n" s="8" r="D4">
        <v>-2537</v>
      </c>
      <c t="n" s="8" r="E4">
        <v>-2836</v>
      </c>
      <c t="n" s="8" r="F4">
        <v>-2882</v>
      </c>
      <c t="n" s="8" r="G4">
        <v>-2347</v>
      </c>
      <c t="n" s="8" r="H4">
        <v>-2569</v>
      </c>
      <c t="n" s="8" r="I4">
        <v>-4398</v>
      </c>
      <c t="n" s="8" r="J4">
        <v>-9440</v>
      </c>
      <c t="n" s="8" r="K4">
        <v>-12196</v>
      </c>
      <c t="n" s="8" r="L4">
        <v>-5592</v>
      </c>
    </row>
    <row spans="1:12" r="5">
      <c t="s" s="4" r="A5">
        <v>89</v>
      </c>
      <c t="n" s="6" r="B5">
        <v>43003</v>
      </c>
      <c t="n" s="6" r="C5">
        <v>-6621</v>
      </c>
      <c t="n" s="6" r="D5">
        <v>-10139</v>
      </c>
      <c t="n" s="6" r="E5">
        <v>-7381</v>
      </c>
      <c t="n" s="6" r="F5">
        <v>-6154</v>
      </c>
      <c t="n" s="6" r="G5">
        <v>-7300</v>
      </c>
      <c t="n" s="6" r="H5">
        <v>-8389</v>
      </c>
      <c t="n" s="6" r="I5">
        <v>-7720</v>
      </c>
      <c t="n" s="6" r="J5">
        <v>18862</v>
      </c>
      <c t="n" s="6" r="K5">
        <v>-29563</v>
      </c>
      <c t="n" s="6" r="L5">
        <v>6025</v>
      </c>
    </row>
    <row spans="1:12" r="6">
      <c t="s" s="4" r="A6">
        <v>90</v>
      </c>
      <c t="n" s="8" r="B6">
        <v>42101</v>
      </c>
      <c t="n" s="8" r="C6">
        <v>-9786</v>
      </c>
      <c t="n" s="8" r="D6">
        <v>-12676</v>
      </c>
      <c t="n" s="8" r="E6">
        <v>-10217</v>
      </c>
      <c t="n" s="8" r="F6">
        <v>-9036</v>
      </c>
      <c t="n" s="8" r="G6">
        <v>-9647</v>
      </c>
      <c t="n" s="8" r="H6">
        <v>-10958</v>
      </c>
      <c t="n" s="8" r="I6">
        <v>-12118</v>
      </c>
      <c t="n" s="8" r="J6">
        <v>9422</v>
      </c>
      <c t="n" s="8" r="K6">
        <v>-41759</v>
      </c>
      <c t="n" s="8" r="L6">
        <v>433</v>
      </c>
    </row>
    <row spans="1:12" r="7">
      <c t="s" s="3" r="A7">
        <v>266</v>
      </c>
    </row>
    <row spans="1:12" r="8">
      <c t="s" s="4" r="A8">
        <v>267</v>
      </c>
      <c t="n" s="6" r="J8">
        <v>9412000</v>
      </c>
      <c t="n" s="6" r="K8">
        <v>9333000</v>
      </c>
      <c t="n" s="6" r="L8">
        <v>9003000</v>
      </c>
    </row>
    <row spans="1:12" r="9">
      <c t="s" s="4" r="A9">
        <v>268</v>
      </c>
      <c t="n" s="6" r="K9">
        <v>-1000</v>
      </c>
      <c t="n" s="6" r="L9">
        <v>-4000</v>
      </c>
    </row>
    <row spans="1:12" r="10">
      <c t="s" s="4" r="A10">
        <v>269</v>
      </c>
      <c t="n" s="6" r="B10">
        <v>9412000</v>
      </c>
      <c t="n" s="6" r="C10">
        <v>9432000</v>
      </c>
      <c t="n" s="6" r="D10">
        <v>9408000</v>
      </c>
      <c t="n" s="6" r="E10">
        <v>9366000</v>
      </c>
      <c t="n" s="6" r="F10">
        <v>9353000</v>
      </c>
      <c t="n" s="6" r="G10">
        <v>9342000</v>
      </c>
      <c t="n" s="6" r="H10">
        <v>9325000</v>
      </c>
      <c t="n" s="6" r="I10">
        <v>9310000</v>
      </c>
      <c t="n" s="6" r="J10">
        <v>9412000</v>
      </c>
      <c t="n" s="6" r="K10">
        <v>9332000</v>
      </c>
      <c t="n" s="6" r="L10">
        <v>8999000</v>
      </c>
    </row>
    <row spans="1:12" r="11">
      <c t="s" s="3" r="A11">
        <v>91</v>
      </c>
    </row>
    <row spans="1:12" r="12">
      <c t="s" s="4" r="A12">
        <v>270</v>
      </c>
      <c t="n" s="8" r="J12">
        <v>-1</v>
      </c>
      <c t="n" s="10" r="K12">
        <v>-1.31</v>
      </c>
      <c t="n" s="10" r="L12">
        <v>-0.62</v>
      </c>
    </row>
    <row spans="1:12" r="13">
      <c t="s" s="4" r="A13">
        <v>271</v>
      </c>
      <c t="n" s="6" r="J13">
        <v>2</v>
      </c>
      <c t="n" s="11" r="K13">
        <v>-3.17</v>
      </c>
      <c t="n" s="11" r="L13">
        <v>0.67</v>
      </c>
    </row>
    <row spans="1:12" r="14">
      <c t="s" s="4" r="A14">
        <v>90</v>
      </c>
      <c t="n" s="10" r="B14">
        <v>4.47</v>
      </c>
      <c t="n" s="10" r="C14">
        <v>-1.04</v>
      </c>
      <c t="n" s="10" r="D14">
        <v>-1.35</v>
      </c>
      <c t="n" s="10" r="E14">
        <v>-1.09</v>
      </c>
      <c t="n" s="10" r="F14">
        <v>-0.97</v>
      </c>
      <c t="n" s="10" r="G14">
        <v>-1.03</v>
      </c>
      <c t="n" s="10" r="H14">
        <v>-1.18</v>
      </c>
      <c t="n" s="10" r="I14">
        <v>-1.3</v>
      </c>
      <c t="n" s="8" r="J14">
        <v>1</v>
      </c>
      <c t="n" s="10" r="K14">
        <v>-4.48</v>
      </c>
      <c t="n" s="10" r="L14">
        <v>0.05</v>
      </c>
    </row>
    <row spans="1:12" r="15">
      <c t="s" s="4" r="A15">
        <v>272</v>
      </c>
      <c t="n" s="6" r="J15">
        <v>32000</v>
      </c>
      <c t="n" s="6" r="K15">
        <v>306000</v>
      </c>
      <c t="n" s="6" r="L15">
        <v>302000</v>
      </c>
    </row>
  </sheetData>
  <mergeCells count="3">
    <mergeCell ref="A1:A2"/>
    <mergeCell ref="B1:I1"/>
    <mergeCell ref="J1:L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29"/>
    <col customWidth="1" max="5" min="5" width="29"/>
  </cols>
  <sheetData>
    <row spans="1:5" r="1">
      <c t="s" s="1" r="A1">
        <v>273</v>
      </c>
      <c t="s" s="2" r="B1">
        <v>274</v>
      </c>
      <c t="s" s="2" r="C1">
        <v>1</v>
      </c>
    </row>
    <row spans="1:5" r="2">
      <c t="s" s="2" r="B2">
        <v>275</v>
      </c>
      <c t="s" s="2" r="C2">
        <v>276</v>
      </c>
      <c t="s" s="2" r="D2">
        <v>277</v>
      </c>
      <c t="s" s="2" r="E2">
        <v>278</v>
      </c>
    </row>
    <row spans="1:5" r="3">
      <c t="s" s="3" r="A3">
        <v>279</v>
      </c>
    </row>
    <row spans="1:5" r="4">
      <c t="s" s="4" r="A4">
        <v>280</v>
      </c>
      <c t="n" s="6" r="C4">
        <v>1</v>
      </c>
    </row>
    <row spans="1:5" r="5">
      <c t="s" s="3" r="A5">
        <v>281</v>
      </c>
    </row>
    <row spans="1:5" r="6">
      <c t="s" s="4" r="A6">
        <v>282</v>
      </c>
      <c t="n" s="8" r="C6">
        <v>-3212273</v>
      </c>
      <c t="n" s="8" r="D6">
        <v>-3221695</v>
      </c>
    </row>
    <row spans="1:5" r="7">
      <c t="s" s="3" r="A7">
        <v>221</v>
      </c>
    </row>
    <row spans="1:5" r="8">
      <c t="s" s="4" r="A8">
        <v>283</v>
      </c>
      <c t="n" s="12" r="B8">
        <v>0.0833</v>
      </c>
    </row>
    <row spans="1:5" r="9">
      <c t="s" s="4" r="A9">
        <v>284</v>
      </c>
      <c t="n" s="6" r="C9">
        <v>44914</v>
      </c>
      <c t="n" s="6" r="D9">
        <v>10738</v>
      </c>
    </row>
    <row spans="1:5" r="10">
      <c t="s" s="4" r="A10">
        <v>46</v>
      </c>
      <c t="n" s="6" r="C10">
        <v>7338</v>
      </c>
      <c t="n" s="6" r="D10">
        <v>9645</v>
      </c>
    </row>
    <row spans="1:5" r="11">
      <c t="s" s="4" r="A11">
        <v>285</v>
      </c>
      <c t="n" s="8" r="C11">
        <v>5103</v>
      </c>
      <c t="n" s="8" r="D11">
        <v>-164</v>
      </c>
      <c t="n" s="8" r="E11">
        <v>3068</v>
      </c>
    </row>
    <row spans="1:5" r="12">
      <c t="s" s="4" r="A12">
        <v>286</v>
      </c>
    </row>
    <row spans="1:5" r="13">
      <c t="s" s="3" r="A13">
        <v>287</v>
      </c>
    </row>
    <row spans="1:5" r="14">
      <c t="s" s="4" r="A14">
        <v>288</v>
      </c>
      <c t="n" s="6" r="C14">
        <v>1</v>
      </c>
      <c t="n" s="6" r="D14">
        <v>1</v>
      </c>
      <c t="n" s="6" r="E14">
        <v>1</v>
      </c>
    </row>
    <row spans="1:5" r="15">
      <c t="s" s="4" r="A15">
        <v>289</v>
      </c>
    </row>
    <row spans="1:5" r="16">
      <c t="s" s="3" r="A16">
        <v>221</v>
      </c>
    </row>
    <row spans="1:5" r="17">
      <c t="s" s="4" r="A17">
        <v>284</v>
      </c>
      <c t="n" s="8" r="C17">
        <v>7300</v>
      </c>
      <c t="n" s="8" r="D17">
        <v>9600</v>
      </c>
    </row>
    <row spans="1:5" r="18">
      <c t="s" s="4" r="A18">
        <v>290</v>
      </c>
      <c t="n" s="6" r="C18">
        <v>4900</v>
      </c>
      <c t="n" s="6" r="D18">
        <v>3000</v>
      </c>
    </row>
    <row spans="1:5" r="19">
      <c t="s" s="4" r="A19">
        <v>45</v>
      </c>
      <c t="n" s="6" r="C19">
        <v>1600</v>
      </c>
      <c t="n" s="6" r="D19">
        <v>300</v>
      </c>
    </row>
    <row spans="1:5" r="20">
      <c t="s" s="4" r="A20">
        <v>291</v>
      </c>
      <c t="n" s="6" r="D20">
        <v>5000</v>
      </c>
    </row>
    <row spans="1:5" r="21">
      <c t="s" s="4" r="A21">
        <v>292</v>
      </c>
      <c t="n" s="6" r="D21">
        <v>500</v>
      </c>
    </row>
    <row spans="1:5" r="22">
      <c t="s" s="4" r="A22">
        <v>293</v>
      </c>
      <c t="n" s="6" r="C22">
        <v>800</v>
      </c>
      <c t="n" s="6" r="D22">
        <v>800</v>
      </c>
    </row>
    <row spans="1:5" r="23">
      <c t="s" s="4" r="A23">
        <v>294</v>
      </c>
      <c t="n" s="6" r="D23">
        <v>24500</v>
      </c>
    </row>
    <row spans="1:5" r="24">
      <c t="s" s="4" r="A24">
        <v>295</v>
      </c>
      <c t="n" s="6" r="D24">
        <v>200</v>
      </c>
    </row>
    <row spans="1:5" r="25">
      <c t="s" s="4" r="A25">
        <v>285</v>
      </c>
      <c t="n" s="8" r="E25">
        <v>3100</v>
      </c>
    </row>
    <row spans="1:5" r="26">
      <c t="s" s="4" r="A26">
        <v>296</v>
      </c>
      <c t="n" s="8" r="E26">
        <v>3100</v>
      </c>
    </row>
    <row spans="1:5" r="27">
      <c t="s" s="4" r="A27">
        <v>297</v>
      </c>
    </row>
    <row spans="1:5" r="28">
      <c t="s" s="3" r="A28">
        <v>221</v>
      </c>
    </row>
    <row spans="1:5" r="29">
      <c t="s" s="4" r="A29">
        <v>46</v>
      </c>
      <c t="n" s="8" r="C29">
        <v>7300</v>
      </c>
      <c t="n" s="8" r="D29">
        <v>9600</v>
      </c>
    </row>
    <row spans="1:5" r="30">
      <c t="s" s="4" r="A30">
        <v>298</v>
      </c>
    </row>
    <row spans="1:5" r="31">
      <c t="s" s="3" r="A31">
        <v>299</v>
      </c>
    </row>
    <row spans="1:5" r="32">
      <c t="s" s="4" r="A32">
        <v>300</v>
      </c>
      <c t="s" s="4" r="C32">
        <v>301</v>
      </c>
    </row>
    <row spans="1:5" r="33">
      <c t="s" s="3" r="A33">
        <v>302</v>
      </c>
    </row>
    <row spans="1:5" r="34">
      <c t="s" s="4" r="A34">
        <v>303</v>
      </c>
      <c t="s" s="4" r="C34">
        <v>304</v>
      </c>
    </row>
    <row spans="1:5" r="35">
      <c t="s" s="4" r="A35">
        <v>305</v>
      </c>
    </row>
    <row spans="1:5" r="36">
      <c t="s" s="3" r="A36">
        <v>302</v>
      </c>
    </row>
    <row spans="1:5" r="37">
      <c t="s" s="4" r="A37">
        <v>303</v>
      </c>
      <c t="s" s="4" r="C37">
        <v>306</v>
      </c>
    </row>
    <row spans="1:5" r="38">
      <c t="s" s="4" r="A38">
        <v>307</v>
      </c>
    </row>
    <row spans="1:5" r="39">
      <c t="s" s="3" r="A39">
        <v>281</v>
      </c>
    </row>
    <row spans="1:5" r="40">
      <c t="s" s="4" r="A40">
        <v>308</v>
      </c>
      <c t="n" s="8" r="C40">
        <v>30000</v>
      </c>
    </row>
    <row spans="1:5" r="41">
      <c t="s" s="4" r="A41">
        <v>309</v>
      </c>
      <c t="n" s="6" r="C41">
        <v>30000</v>
      </c>
    </row>
    <row spans="1:5" r="42">
      <c t="s" s="4" r="A42">
        <v>282</v>
      </c>
      <c t="n" s="8" r="C42">
        <v>0</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10</v>
      </c>
      <c t="s" s="2" r="B1">
        <v>311</v>
      </c>
    </row>
    <row spans="1:2" r="2">
      <c t="s" s="3" r="A2">
        <v>175</v>
      </c>
    </row>
    <row spans="1:2" r="3">
      <c t="s" s="4" r="A3">
        <v>312</v>
      </c>
      <c t="n" s="8" r="B3">
        <v>40</v>
      </c>
    </row>
    <row spans="1:2" r="4">
      <c t="s" s="4" r="A4">
        <v>313</v>
      </c>
      <c t="n" s="6" r="B4">
        <v>30</v>
      </c>
    </row>
    <row spans="1:2" r="5">
      <c t="s" s="4" r="A5">
        <v>314</v>
      </c>
      <c t="n" s="8" r="B5">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5</v>
      </c>
      <c t="s" s="2" r="B1">
        <v>260</v>
      </c>
      <c t="s" s="2" r="J1">
        <v>1</v>
      </c>
    </row>
    <row spans="1:12" r="2">
      <c t="s" s="2" r="B2">
        <v>2</v>
      </c>
      <c t="s" s="2" r="C2">
        <v>261</v>
      </c>
      <c t="s" s="2" r="D2">
        <v>4</v>
      </c>
      <c t="s" s="2" r="E2">
        <v>262</v>
      </c>
      <c t="s" s="2" r="F2">
        <v>30</v>
      </c>
      <c t="s" s="2" r="G2">
        <v>263</v>
      </c>
      <c t="s" s="2" r="H2">
        <v>264</v>
      </c>
      <c t="s" s="2" r="I2">
        <v>265</v>
      </c>
      <c t="s" s="2" r="J2">
        <v>2</v>
      </c>
      <c t="s" s="2" r="K2">
        <v>30</v>
      </c>
      <c t="s" s="2" r="L2">
        <v>74</v>
      </c>
    </row>
    <row spans="1:12" r="3">
      <c t="s" s="3" r="A3">
        <v>87</v>
      </c>
    </row>
    <row spans="1:12" r="4">
      <c t="s" s="4" r="A4">
        <v>76</v>
      </c>
      <c t="n" s="8" r="J4">
        <v>27826</v>
      </c>
      <c t="n" s="8" r="K4">
        <v>4505</v>
      </c>
      <c t="n" s="8" r="L4">
        <v>36396</v>
      </c>
    </row>
    <row spans="1:12" r="5">
      <c t="s" s="4" r="A5">
        <v>316</v>
      </c>
      <c t="n" s="6" r="J5">
        <v>-30780</v>
      </c>
      <c t="n" s="6" r="K5">
        <v>-31069</v>
      </c>
      <c t="n" s="6" r="L5">
        <v>-23008</v>
      </c>
    </row>
    <row spans="1:12" r="6">
      <c t="s" s="4" r="A6">
        <v>317</v>
      </c>
      <c t="n" s="6" r="J6">
        <v>-2876</v>
      </c>
      <c t="n" s="6" r="K6">
        <v>-2989</v>
      </c>
      <c t="n" s="6" r="L6">
        <v>-4266</v>
      </c>
    </row>
    <row spans="1:12" r="7">
      <c t="s" s="4" r="A7">
        <v>318</v>
      </c>
      <c t="n" s="6" r="K7">
        <v>-10</v>
      </c>
      <c t="n" s="6" r="L7">
        <v>-29</v>
      </c>
    </row>
    <row spans="1:12" r="8">
      <c t="s" s="4" r="A8">
        <v>319</v>
      </c>
      <c t="n" s="6" r="J8">
        <v>-5830</v>
      </c>
      <c t="n" s="6" r="K8">
        <v>-29563</v>
      </c>
      <c t="n" s="6" r="L8">
        <v>9093</v>
      </c>
    </row>
    <row spans="1:12" r="9">
      <c t="s" s="4" r="A9">
        <v>136</v>
      </c>
      <c t="n" s="6" r="J9">
        <v>29795</v>
      </c>
    </row>
    <row spans="1:12" r="10">
      <c t="s" s="4" r="A10">
        <v>320</v>
      </c>
      <c t="n" s="6" r="J10">
        <v>23965</v>
      </c>
      <c t="n" s="6" r="K10">
        <v>-29563</v>
      </c>
      <c t="n" s="6" r="L10">
        <v>9093</v>
      </c>
    </row>
    <row spans="1:12" r="11">
      <c t="s" s="4" r="A11">
        <v>321</v>
      </c>
      <c t="n" s="6" r="J11">
        <v>-5103</v>
      </c>
      <c t="n" s="6" r="L11">
        <v>-3068</v>
      </c>
    </row>
    <row spans="1:12" r="12">
      <c t="s" s="4" r="A12">
        <v>89</v>
      </c>
      <c t="n" s="8" r="B12">
        <v>43003</v>
      </c>
      <c t="n" s="8" r="C12">
        <v>-6621</v>
      </c>
      <c t="n" s="8" r="D12">
        <v>-10139</v>
      </c>
      <c t="n" s="8" r="E12">
        <v>-7381</v>
      </c>
      <c t="n" s="8" r="F12">
        <v>-6154</v>
      </c>
      <c t="n" s="8" r="G12">
        <v>-7300</v>
      </c>
      <c t="n" s="8" r="H12">
        <v>-8389</v>
      </c>
      <c t="n" s="8" r="I12">
        <v>-7720</v>
      </c>
      <c t="n" s="8" r="J12">
        <v>18862</v>
      </c>
      <c t="n" s="8" r="K12">
        <v>-29563</v>
      </c>
      <c t="n" s="8" r="L12">
        <v>6025</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s="1" r="A1">
        <v>322</v>
      </c>
      <c t="s" s="2" r="B1">
        <v>274</v>
      </c>
      <c t="s" s="2" r="C1">
        <v>1</v>
      </c>
      <c t="s" s="2" r="F1">
        <v>323</v>
      </c>
    </row>
    <row spans="1:6" r="2">
      <c t="s" s="2" r="B2">
        <v>324</v>
      </c>
      <c t="s" s="2" r="C2">
        <v>2</v>
      </c>
      <c t="s" s="2" r="D2">
        <v>30</v>
      </c>
      <c t="s" s="2" r="E2">
        <v>74</v>
      </c>
      <c t="s" s="2" r="F2">
        <v>325</v>
      </c>
    </row>
    <row spans="1:6" r="3">
      <c t="s" s="3" r="A3">
        <v>326</v>
      </c>
    </row>
    <row spans="1:6" r="4">
      <c t="s" s="4" r="A4">
        <v>327</v>
      </c>
      <c t="n" s="8" r="C4">
        <v>27826</v>
      </c>
      <c t="n" s="8" r="D4">
        <v>4505</v>
      </c>
      <c t="n" s="8" r="E4">
        <v>36396</v>
      </c>
    </row>
    <row spans="1:6" r="5">
      <c t="s" s="4" r="A5">
        <v>328</v>
      </c>
    </row>
    <row spans="1:6" r="6">
      <c t="s" s="3" r="A6">
        <v>326</v>
      </c>
    </row>
    <row spans="1:6" r="7">
      <c t="s" s="4" r="A7">
        <v>329</v>
      </c>
      <c t="n" s="8" r="B7">
        <v>100000</v>
      </c>
    </row>
    <row spans="1:6" r="8">
      <c t="s" s="4" r="A8">
        <v>330</v>
      </c>
      <c t="n" s="8" r="F8">
        <v>77200</v>
      </c>
    </row>
    <row spans="1:6" r="9">
      <c t="s" s="4" r="A9">
        <v>327</v>
      </c>
      <c t="n" s="8" r="C9">
        <v>228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3</v>
      </c>
      <c t="s" s="2" r="B1">
        <v>2</v>
      </c>
      <c t="s" s="2" r="C1">
        <v>30</v>
      </c>
    </row>
    <row spans="1:3" r="2">
      <c t="s" s="3" r="A2">
        <v>64</v>
      </c>
    </row>
    <row spans="1:3" r="3">
      <c t="s" s="4" r="A3">
        <v>65</v>
      </c>
      <c t="n" s="9" r="B3">
        <v>0.001</v>
      </c>
      <c t="n" s="9" r="C3">
        <v>0.001</v>
      </c>
    </row>
    <row spans="1:3" r="4">
      <c t="s" s="4" r="A4">
        <v>66</v>
      </c>
      <c t="n" s="6" r="B4">
        <v>5000</v>
      </c>
      <c t="n" s="6" r="C4">
        <v>5000</v>
      </c>
    </row>
    <row spans="1:3" r="5">
      <c t="s" s="4" r="A5">
        <v>67</v>
      </c>
      <c t="n" s="6" r="B5">
        <v>0</v>
      </c>
      <c t="n" s="6" r="C5">
        <v>0</v>
      </c>
    </row>
    <row spans="1:3" r="6">
      <c t="s" s="4" r="A6">
        <v>68</v>
      </c>
      <c t="n" s="9" r="B6">
        <v>0.001</v>
      </c>
      <c t="n" s="9" r="C6">
        <v>0.001</v>
      </c>
    </row>
    <row spans="1:3" r="7">
      <c t="s" s="4" r="A7">
        <v>69</v>
      </c>
      <c t="n" s="6" r="B7">
        <v>350000</v>
      </c>
      <c t="n" s="6" r="C7">
        <v>350000</v>
      </c>
    </row>
    <row spans="1:3" r="8">
      <c t="s" s="4" r="A8">
        <v>70</v>
      </c>
      <c t="n" s="6" r="B8">
        <v>9467</v>
      </c>
      <c t="n" s="6" r="C8">
        <v>9373</v>
      </c>
    </row>
    <row spans="1:3" r="9">
      <c t="s" s="4" r="A9">
        <v>71</v>
      </c>
      <c t="n" s="6" r="B9">
        <v>9467</v>
      </c>
      <c t="n" s="6" r="C9">
        <v>9362</v>
      </c>
    </row>
    <row spans="1:3" r="10">
      <c t="s" s="4" r="A10">
        <v>72</v>
      </c>
      <c t="n" s="6" r="B10">
        <v>0</v>
      </c>
      <c t="n" s="6" r="C10">
        <v>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1</v>
      </c>
      <c t="s" s="2" r="B1">
        <v>325</v>
      </c>
      <c t="s" s="2" r="C1">
        <v>2</v>
      </c>
      <c t="s" s="2" r="D1">
        <v>30</v>
      </c>
      <c t="s" s="2" r="E1">
        <v>74</v>
      </c>
    </row>
    <row spans="1:5" r="2">
      <c t="s" s="3" r="A2">
        <v>332</v>
      </c>
    </row>
    <row spans="1:5" r="3">
      <c t="s" s="4" r="A3">
        <v>317</v>
      </c>
      <c t="n" s="8" r="C3">
        <v>2876</v>
      </c>
      <c t="n" s="8" r="D3">
        <v>2989</v>
      </c>
      <c t="n" s="8" r="E3">
        <v>4266</v>
      </c>
    </row>
    <row spans="1:5" r="4">
      <c t="s" s="4" r="A4">
        <v>333</v>
      </c>
    </row>
    <row spans="1:5" r="5">
      <c t="s" s="3" r="A5">
        <v>332</v>
      </c>
    </row>
    <row spans="1:5" r="6">
      <c t="s" s="4" r="A6">
        <v>317</v>
      </c>
      <c t="n" s="6" r="C6">
        <v>0</v>
      </c>
    </row>
    <row spans="1:5" r="7">
      <c t="s" s="4" r="A7">
        <v>334</v>
      </c>
    </row>
    <row spans="1:5" r="8">
      <c t="s" s="3" r="A8">
        <v>335</v>
      </c>
    </row>
    <row spans="1:5" r="9">
      <c t="s" s="4" r="A9">
        <v>336</v>
      </c>
      <c t="n" s="6" r="C9">
        <v>4500</v>
      </c>
    </row>
    <row spans="1:5" r="10">
      <c t="s" s="3" r="A10">
        <v>337</v>
      </c>
    </row>
    <row spans="1:5" r="11">
      <c t="s" s="4" r="A11">
        <v>338</v>
      </c>
      <c t="n" s="8" r="B11">
        <v>10000</v>
      </c>
    </row>
    <row spans="1:5" r="12">
      <c t="s" s="4" r="A12">
        <v>339</v>
      </c>
      <c t="n" s="6" r="C12">
        <v>0</v>
      </c>
    </row>
    <row spans="1:5" r="13">
      <c t="s" s="4" r="A13">
        <v>340</v>
      </c>
    </row>
    <row spans="1:5" r="14">
      <c t="s" s="3" r="A14">
        <v>335</v>
      </c>
    </row>
    <row spans="1:5" r="15">
      <c t="s" s="4" r="A15">
        <v>336</v>
      </c>
      <c t="n" s="6" r="C15">
        <v>2300</v>
      </c>
    </row>
    <row spans="1:5" r="16">
      <c t="s" s="4" r="A16">
        <v>341</v>
      </c>
    </row>
    <row spans="1:5" r="17">
      <c t="s" s="3" r="A17">
        <v>335</v>
      </c>
    </row>
    <row spans="1:5" r="18">
      <c t="s" s="4" r="A18">
        <v>342</v>
      </c>
      <c t="s" s="4" r="B18">
        <v>343</v>
      </c>
    </row>
    <row spans="1:5" r="19">
      <c t="s" s="4" r="A19">
        <v>344</v>
      </c>
    </row>
    <row spans="1:5" r="20">
      <c t="s" s="3" r="A20">
        <v>335</v>
      </c>
    </row>
    <row spans="1:5" r="21">
      <c t="s" s="4" r="A21">
        <v>342</v>
      </c>
      <c t="s" s="4" r="B21">
        <v>345</v>
      </c>
    </row>
    <row spans="1:5" r="22">
      <c t="s" s="4" r="A22">
        <v>346</v>
      </c>
    </row>
    <row spans="1:5" r="23">
      <c t="s" s="3" r="A23">
        <v>335</v>
      </c>
    </row>
    <row spans="1:5" r="24">
      <c t="s" s="4" r="A24">
        <v>336</v>
      </c>
      <c t="n" s="8" r="C24">
        <v>2200</v>
      </c>
    </row>
    <row spans="1:5" r="25">
      <c t="s" s="4" r="A25">
        <v>347</v>
      </c>
      <c t="s" s="4" r="C25">
        <v>3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48</v>
      </c>
      <c t="s" s="2" r="B1">
        <v>1</v>
      </c>
    </row>
    <row spans="1:3" r="2">
      <c t="s" s="2" r="B2">
        <v>2</v>
      </c>
      <c t="s" s="2" r="C2">
        <v>30</v>
      </c>
    </row>
    <row spans="1:3" r="3">
      <c t="s" s="3" r="A3">
        <v>349</v>
      </c>
    </row>
    <row spans="1:3" r="4">
      <c t="s" s="4" r="A4">
        <v>350</v>
      </c>
      <c t="n" s="8" r="B4">
        <v>0</v>
      </c>
      <c t="n" s="8" r="C4">
        <v>0</v>
      </c>
    </row>
    <row spans="1:3" r="5">
      <c t="s" s="4" r="A5">
        <v>351</v>
      </c>
    </row>
    <row spans="1:3" r="6">
      <c t="s" s="3" r="A6">
        <v>349</v>
      </c>
    </row>
    <row spans="1:3" r="7">
      <c t="s" s="4" r="A7">
        <v>352</v>
      </c>
      <c t="n" s="6" r="C7">
        <v>11700000</v>
      </c>
    </row>
    <row spans="1:3" r="8">
      <c t="s" s="4" r="A8">
        <v>353</v>
      </c>
    </row>
    <row spans="1:3" r="9">
      <c t="s" s="3" r="A9">
        <v>349</v>
      </c>
    </row>
    <row spans="1:3" r="10">
      <c t="s" s="4" r="A10">
        <v>354</v>
      </c>
      <c t="n" s="8" r="B10">
        <v>4000</v>
      </c>
      <c t="n" s="8" r="C10">
        <v>2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5</v>
      </c>
      <c t="s" s="2" r="B1">
        <v>1</v>
      </c>
    </row>
    <row spans="1:3" r="2">
      <c t="s" s="2" r="B2">
        <v>2</v>
      </c>
      <c t="s" s="2" r="C2">
        <v>30</v>
      </c>
    </row>
    <row spans="1:3" r="3">
      <c t="s" s="4" r="A3">
        <v>356</v>
      </c>
      <c t="n" s="8" r="B3">
        <v>29874</v>
      </c>
      <c t="n" s="8" r="C3">
        <v>25693</v>
      </c>
    </row>
    <row spans="1:3" r="4">
      <c t="s" s="4" r="A4">
        <v>357</v>
      </c>
      <c t="n" s="6" r="B4">
        <v>4355</v>
      </c>
      <c t="n" s="6" r="C4">
        <v>3837</v>
      </c>
    </row>
    <row spans="1:3" r="5">
      <c t="s" s="4" r="A5">
        <v>358</v>
      </c>
      <c t="n" s="6" r="B5">
        <v>411</v>
      </c>
      <c t="n" s="6" r="C5">
        <v>344</v>
      </c>
    </row>
    <row spans="1:3" r="6">
      <c t="s" s="4" r="A6">
        <v>359</v>
      </c>
      <c t="n" s="8" r="B6">
        <v>34640</v>
      </c>
      <c t="n" s="8" r="C6">
        <v>298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0</v>
      </c>
      <c t="s" s="2" r="B1">
        <v>1</v>
      </c>
    </row>
    <row spans="1:4" r="2">
      <c t="s" s="2" r="B2">
        <v>2</v>
      </c>
      <c t="s" s="2" r="C2">
        <v>30</v>
      </c>
      <c t="s" s="2" r="D2">
        <v>74</v>
      </c>
    </row>
    <row spans="1:4" r="3">
      <c t="s" s="3" r="A3">
        <v>361</v>
      </c>
    </row>
    <row spans="1:4" r="4">
      <c t="s" s="4" r="A4">
        <v>82</v>
      </c>
      <c t="n" s="8" r="B4">
        <v>4947</v>
      </c>
      <c t="n" s="8" r="C4">
        <v>4332</v>
      </c>
      <c t="n" s="8" r="D4">
        <v>3697</v>
      </c>
    </row>
    <row spans="1:4" r="5">
      <c t="s" s="4" r="A5">
        <v>362</v>
      </c>
    </row>
    <row spans="1:4" r="6">
      <c t="s" s="3" r="A6">
        <v>361</v>
      </c>
    </row>
    <row spans="1:4" r="7">
      <c t="s" s="4" r="A7">
        <v>82</v>
      </c>
      <c t="n" s="8" r="B7">
        <v>4900</v>
      </c>
      <c t="n" s="8" r="C7">
        <v>4300</v>
      </c>
      <c t="n" s="8" r="D7">
        <v>3700</v>
      </c>
    </row>
    <row spans="1:4" r="8">
      <c t="s" s="4" r="A8">
        <v>363</v>
      </c>
      <c t="s" s="4" r="B8">
        <v>364</v>
      </c>
    </row>
    <row spans="1:4" r="9">
      <c t="s" s="4" r="A9">
        <v>365</v>
      </c>
      <c t="s" s="4" r="B9">
        <v>366</v>
      </c>
    </row>
    <row spans="1:4" r="10">
      <c t="s" s="4" r="A10">
        <v>367</v>
      </c>
      <c t="s" s="4" r="B10">
        <v>368</v>
      </c>
    </row>
    <row spans="1:4" r="11">
      <c t="s" s="4" r="A11">
        <v>369</v>
      </c>
      <c t="n" s="8" r="B11">
        <v>36</v>
      </c>
    </row>
    <row spans="1:4" r="12">
      <c t="s" s="4" r="A12">
        <v>370</v>
      </c>
      <c t="s" s="4" r="B12">
        <v>371</v>
      </c>
    </row>
    <row spans="1:4" r="13">
      <c t="s" s="4" r="A13">
        <v>372</v>
      </c>
      <c t="s" s="4" r="B13">
        <v>373</v>
      </c>
    </row>
    <row spans="1:4" r="14">
      <c t="s" s="4" r="A14">
        <v>374</v>
      </c>
    </row>
    <row spans="1:4" r="15">
      <c t="s" s="3" r="A15">
        <v>361</v>
      </c>
    </row>
    <row spans="1:4" r="16">
      <c t="s" s="4" r="A16">
        <v>375</v>
      </c>
      <c t="n" s="8" r="B16">
        <v>10000</v>
      </c>
    </row>
    <row spans="1:4" r="17">
      <c t="s" s="4" r="A17">
        <v>376</v>
      </c>
    </row>
    <row spans="1:4" r="18">
      <c t="s" s="3" r="A18">
        <v>361</v>
      </c>
    </row>
    <row spans="1:4" r="19">
      <c t="s" s="4" r="A19">
        <v>363</v>
      </c>
      <c t="s" s="4" r="B19">
        <v>364</v>
      </c>
    </row>
    <row spans="1:4" r="20">
      <c t="s" s="4" r="A20">
        <v>377</v>
      </c>
    </row>
    <row spans="1:4" r="21">
      <c t="s" s="3" r="A21">
        <v>361</v>
      </c>
    </row>
    <row spans="1:4" r="22">
      <c t="s" s="4" r="A22">
        <v>367</v>
      </c>
      <c t="s" s="4" r="B22">
        <v>36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s>
  <sheetData>
    <row spans="1:7" r="1">
      <c t="s" s="1" r="A1">
        <v>378</v>
      </c>
      <c t="s" s="2" r="B1">
        <v>379</v>
      </c>
      <c t="s" s="2" r="C1">
        <v>262</v>
      </c>
      <c t="s" s="2" r="D1">
        <v>380</v>
      </c>
      <c t="s" s="2" r="E1">
        <v>2</v>
      </c>
      <c t="s" s="2" r="F1">
        <v>30</v>
      </c>
      <c t="s" s="2" r="G1">
        <v>74</v>
      </c>
    </row>
    <row spans="1:7" r="2">
      <c t="s" s="3" r="A2">
        <v>181</v>
      </c>
    </row>
    <row spans="1:7" r="3">
      <c t="s" s="4" r="A3">
        <v>381</v>
      </c>
      <c t="s" s="4" r="C3">
        <v>306</v>
      </c>
    </row>
    <row spans="1:7" r="4">
      <c t="s" s="4" r="A4">
        <v>382</v>
      </c>
      <c t="n" s="8" r="C4">
        <v>11250</v>
      </c>
    </row>
    <row spans="1:7" r="5">
      <c t="s" s="4" r="A5">
        <v>383</v>
      </c>
      <c t="n" s="8" r="C5">
        <v>50000</v>
      </c>
    </row>
    <row spans="1:7" r="6">
      <c t="s" s="4" r="A6">
        <v>384</v>
      </c>
      <c t="n" s="8" r="E6">
        <v>300000</v>
      </c>
    </row>
    <row spans="1:7" r="7">
      <c t="s" s="4" r="A7">
        <v>385</v>
      </c>
      <c t="n" s="8" r="E7">
        <v>318000</v>
      </c>
      <c t="n" s="8" r="F7">
        <v>181000</v>
      </c>
      <c t="n" s="8" r="G7">
        <v>104000</v>
      </c>
    </row>
    <row spans="1:7" r="8">
      <c t="s" s="4" r="A8">
        <v>386</v>
      </c>
    </row>
    <row spans="1:7" r="9">
      <c t="s" s="3" r="A9">
        <v>181</v>
      </c>
    </row>
    <row spans="1:7" r="10">
      <c t="s" s="4" r="A10">
        <v>387</v>
      </c>
      <c t="n" s="8" r="D10">
        <v>4500000</v>
      </c>
    </row>
    <row spans="1:7" r="11">
      <c t="s" s="4" r="A11">
        <v>388</v>
      </c>
    </row>
    <row spans="1:7" r="12">
      <c t="s" s="3" r="A12">
        <v>181</v>
      </c>
    </row>
    <row spans="1:7" r="13">
      <c t="s" s="4" r="A13">
        <v>387</v>
      </c>
      <c t="n" s="8" r="D13">
        <v>200000</v>
      </c>
    </row>
    <row spans="1:7" r="14">
      <c t="s" s="4" r="A14">
        <v>307</v>
      </c>
    </row>
    <row spans="1:7" r="15">
      <c t="s" s="3" r="A15">
        <v>181</v>
      </c>
    </row>
    <row spans="1:7" r="16">
      <c t="s" s="4" r="A16">
        <v>389</v>
      </c>
      <c t="n" s="8" r="B16">
        <v>3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0</v>
      </c>
      <c t="s" s="2" r="B1">
        <v>391</v>
      </c>
      <c t="s" s="2" r="C1">
        <v>2</v>
      </c>
      <c t="s" s="2" r="D1">
        <v>30</v>
      </c>
    </row>
    <row spans="1:4" r="2">
      <c t="s" s="3" r="A2">
        <v>392</v>
      </c>
    </row>
    <row spans="1:4" r="3">
      <c t="s" s="4" r="A3">
        <v>68</v>
      </c>
      <c t="n" s="9" r="C3">
        <v>0.001</v>
      </c>
      <c t="n" s="9" r="D3">
        <v>0.001</v>
      </c>
    </row>
    <row spans="1:4" r="4">
      <c t="s" s="4" r="A4">
        <v>65</v>
      </c>
      <c t="n" s="9" r="C4">
        <v>0.001</v>
      </c>
      <c t="n" s="9" r="D4">
        <v>0.001</v>
      </c>
    </row>
    <row spans="1:4" r="5">
      <c t="s" s="4" r="A5">
        <v>393</v>
      </c>
    </row>
    <row spans="1:4" r="6">
      <c t="s" s="3" r="A6">
        <v>392</v>
      </c>
    </row>
    <row spans="1:4" r="7">
      <c t="s" s="4" r="A7">
        <v>394</v>
      </c>
      <c t="n" s="6" r="B7">
        <v>1</v>
      </c>
    </row>
    <row spans="1:4" r="8">
      <c t="s" s="4" r="A8">
        <v>68</v>
      </c>
      <c t="n" s="9" r="B8">
        <v>0.001</v>
      </c>
    </row>
    <row spans="1:4" r="9">
      <c t="s" s="4" r="A9">
        <v>395</v>
      </c>
      <c t="n" s="6" r="B9">
        <v>1</v>
      </c>
    </row>
    <row spans="1:4" r="10">
      <c t="s" s="4" r="A10">
        <v>396</v>
      </c>
      <c t="n" s="12" r="B10">
        <v>0.0001</v>
      </c>
    </row>
    <row spans="1:4" r="11">
      <c t="s" s="4" r="A11">
        <v>65</v>
      </c>
      <c t="n" s="9" r="B11">
        <v>0.001</v>
      </c>
    </row>
    <row spans="1:4" r="12">
      <c t="s" s="4" r="A12">
        <v>397</v>
      </c>
      <c t="n" s="8" r="B12">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398</v>
      </c>
      <c t="s" s="2" r="B1">
        <v>399</v>
      </c>
      <c t="s" s="2" r="C1">
        <v>399</v>
      </c>
      <c t="s" s="2" r="D1">
        <v>2</v>
      </c>
      <c t="s" s="2" r="E1">
        <v>30</v>
      </c>
    </row>
    <row spans="1:5" r="2">
      <c t="s" s="3" r="A2">
        <v>400</v>
      </c>
    </row>
    <row spans="1:5" r="3">
      <c t="s" s="4" r="A3">
        <v>401</v>
      </c>
      <c t="n" s="6" r="D3">
        <v>3814140</v>
      </c>
    </row>
    <row spans="1:5" r="4">
      <c t="s" s="4" r="A4">
        <v>71</v>
      </c>
      <c t="n" s="6" r="D4">
        <v>9467000</v>
      </c>
      <c t="n" s="6" r="E4">
        <v>9362000</v>
      </c>
    </row>
    <row spans="1:5" r="5">
      <c t="s" s="4" r="A5">
        <v>402</v>
      </c>
    </row>
    <row spans="1:5" r="6">
      <c t="s" s="3" r="A6">
        <v>400</v>
      </c>
    </row>
    <row spans="1:5" r="7">
      <c t="s" s="4" r="A7">
        <v>403</v>
      </c>
      <c t="s" s="4" r="C7">
        <v>306</v>
      </c>
    </row>
    <row spans="1:5" r="8">
      <c t="s" s="4" r="A8">
        <v>404</v>
      </c>
      <c t="s" s="4" r="C8">
        <v>405</v>
      </c>
    </row>
    <row spans="1:5" r="9">
      <c t="s" s="4" r="A9">
        <v>401</v>
      </c>
      <c t="n" s="6" r="D9">
        <v>70226</v>
      </c>
    </row>
    <row spans="1:5" r="10">
      <c t="s" s="4" r="A10">
        <v>71</v>
      </c>
      <c t="n" s="6" r="D10">
        <v>83077</v>
      </c>
    </row>
    <row spans="1:5" r="11">
      <c t="s" s="4" r="A11">
        <v>406</v>
      </c>
    </row>
    <row spans="1:5" r="12">
      <c t="s" s="3" r="A12">
        <v>400</v>
      </c>
    </row>
    <row spans="1:5" r="13">
      <c t="s" s="4" r="A13">
        <v>407</v>
      </c>
      <c t="n" s="6" r="B13">
        <v>304167</v>
      </c>
      <c t="n" s="6" r="C13">
        <v>304167</v>
      </c>
    </row>
    <row spans="1:5" r="14">
      <c t="s" s="4" r="A14">
        <v>408</v>
      </c>
      <c t="s" s="4" r="C14">
        <v>409</v>
      </c>
    </row>
    <row spans="1:5" r="15">
      <c t="s" s="4" r="A15">
        <v>410</v>
      </c>
    </row>
    <row spans="1:5" r="16">
      <c t="s" s="3" r="A16">
        <v>400</v>
      </c>
    </row>
    <row spans="1:5" r="17">
      <c t="s" s="4" r="A17">
        <v>404</v>
      </c>
      <c t="s" s="4" r="B17">
        <v>405</v>
      </c>
    </row>
    <row spans="1:5" r="18">
      <c t="s" s="4" r="A18">
        <v>401</v>
      </c>
      <c t="n" s="6" r="D18">
        <v>293914</v>
      </c>
    </row>
    <row spans="1:5" r="19">
      <c t="s" s="4" r="A19">
        <v>71</v>
      </c>
      <c t="n" s="6" r="D19">
        <v>151334</v>
      </c>
    </row>
    <row spans="1:5" r="20">
      <c t="s" s="4" r="A20">
        <v>411</v>
      </c>
      <c t="n" s="6" r="B20">
        <v>1</v>
      </c>
      <c t="n" s="6" r="C20">
        <v>1</v>
      </c>
    </row>
    <row spans="1:5" r="21">
      <c t="s" s="4" r="A21">
        <v>412</v>
      </c>
      <c t="s" s="4" r="B21">
        <v>345</v>
      </c>
    </row>
    <row spans="1:5" r="22">
      <c t="s" s="4" r="A22">
        <v>413</v>
      </c>
    </row>
    <row spans="1:5" r="23">
      <c t="s" s="3" r="A23">
        <v>400</v>
      </c>
    </row>
    <row spans="1:5" r="24">
      <c t="s" s="4" r="A24">
        <v>411</v>
      </c>
      <c t="n" s="13" r="B24">
        <v>1.5</v>
      </c>
      <c t="n" s="13" r="C24">
        <v>1.5</v>
      </c>
    </row>
    <row spans="1:5" r="25">
      <c t="s" s="4" r="A25">
        <v>414</v>
      </c>
    </row>
    <row spans="1:5" r="26">
      <c t="s" s="3" r="A26">
        <v>400</v>
      </c>
    </row>
    <row spans="1:5" r="27">
      <c t="s" s="4" r="A27">
        <v>403</v>
      </c>
      <c t="s" s="4" r="B27">
        <v>306</v>
      </c>
    </row>
    <row spans="1:5" r="28">
      <c t="s" s="4" r="A28">
        <v>415</v>
      </c>
    </row>
    <row spans="1:5" r="29">
      <c t="s" s="3" r="A29">
        <v>400</v>
      </c>
    </row>
    <row spans="1:5" r="30">
      <c t="s" s="4" r="A30">
        <v>403</v>
      </c>
      <c t="s" s="4" r="B30">
        <v>416</v>
      </c>
    </row>
    <row spans="1:5" r="31">
      <c t="s" s="4" r="A31">
        <v>417</v>
      </c>
    </row>
    <row spans="1:5" r="32">
      <c t="s" s="3" r="A32">
        <v>400</v>
      </c>
    </row>
    <row spans="1:5" r="33">
      <c t="s" s="4" r="A33">
        <v>71</v>
      </c>
      <c t="n" s="6" r="D33">
        <v>0</v>
      </c>
    </row>
    <row spans="1:5" r="34">
      <c t="s" s="4" r="A34">
        <v>418</v>
      </c>
    </row>
    <row spans="1:5" r="35">
      <c t="s" s="3" r="A35">
        <v>400</v>
      </c>
    </row>
    <row spans="1:5" r="36">
      <c t="s" s="4" r="A36">
        <v>401</v>
      </c>
      <c t="n" s="6" r="D36">
        <v>2550000</v>
      </c>
    </row>
    <row spans="1:5" r="37">
      <c t="s" s="4" r="A37">
        <v>419</v>
      </c>
    </row>
    <row spans="1:5" r="38">
      <c t="s" s="3" r="A38">
        <v>400</v>
      </c>
    </row>
    <row spans="1:5" r="39">
      <c t="s" s="4" r="A39">
        <v>401</v>
      </c>
      <c t="n" s="6" r="D39">
        <v>9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4"/>
  </cols>
  <sheetData>
    <row spans="1:4" r="1">
      <c t="s" s="1" r="A1">
        <v>420</v>
      </c>
      <c t="s" s="2" r="B1">
        <v>1</v>
      </c>
    </row>
    <row spans="1:4" r="2">
      <c t="s" s="2" r="B2">
        <v>2</v>
      </c>
      <c t="s" s="2" r="C2">
        <v>30</v>
      </c>
      <c t="s" s="2" r="D2">
        <v>74</v>
      </c>
    </row>
    <row spans="1:4" r="3">
      <c t="s" s="3" r="A3">
        <v>400</v>
      </c>
    </row>
    <row spans="1:4" r="4">
      <c t="s" s="4" r="A4">
        <v>421</v>
      </c>
      <c t="s" s="4" r="C4">
        <v>422</v>
      </c>
    </row>
    <row spans="1:4" r="5">
      <c t="s" s="4" r="A5">
        <v>423</v>
      </c>
      <c t="s" s="4" r="B5">
        <v>424</v>
      </c>
      <c t="s" s="4" r="D5">
        <v>425</v>
      </c>
    </row>
    <row spans="1:4" r="6">
      <c t="s" s="4" r="A6">
        <v>426</v>
      </c>
      <c t="s" s="4" r="B6">
        <v>427</v>
      </c>
      <c t="s" s="4" r="D6">
        <v>428</v>
      </c>
    </row>
    <row spans="1:4" r="7">
      <c t="s" s="4" r="A7">
        <v>429</v>
      </c>
      <c t="s" s="4" r="C7">
        <v>430</v>
      </c>
    </row>
    <row spans="1:4" r="8">
      <c t="s" s="4" r="A8">
        <v>431</v>
      </c>
      <c t="s" s="4" r="C8">
        <v>432</v>
      </c>
    </row>
    <row spans="1:4" r="9">
      <c t="s" s="4" r="A9">
        <v>433</v>
      </c>
      <c t="s" s="4" r="B9">
        <v>434</v>
      </c>
      <c t="s" s="4" r="D9">
        <v>435</v>
      </c>
    </row>
    <row spans="1:4" r="10">
      <c t="s" s="4" r="A10">
        <v>436</v>
      </c>
      <c t="s" s="4" r="B10">
        <v>437</v>
      </c>
      <c t="s" s="4" r="D10">
        <v>438</v>
      </c>
    </row>
    <row spans="1:4" r="11">
      <c t="s" s="4" r="A11">
        <v>305</v>
      </c>
    </row>
    <row spans="1:4" r="12">
      <c t="s" s="3" r="A12">
        <v>400</v>
      </c>
    </row>
    <row spans="1:4" r="13">
      <c t="s" s="4" r="A13">
        <v>429</v>
      </c>
      <c t="s" s="4" r="B13">
        <v>439</v>
      </c>
      <c t="s" s="4" r="D13">
        <v>440</v>
      </c>
    </row>
    <row spans="1:4" r="14">
      <c t="s" s="4" r="A14">
        <v>298</v>
      </c>
    </row>
    <row spans="1:4" r="15">
      <c t="s" s="3" r="A15">
        <v>400</v>
      </c>
    </row>
    <row spans="1:4" r="16">
      <c t="s" s="4" r="A16">
        <v>429</v>
      </c>
      <c t="s" s="4" r="B16">
        <v>441</v>
      </c>
      <c t="s" s="4" r="D16">
        <v>4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43</v>
      </c>
      <c t="s" s="2" r="B1">
        <v>1</v>
      </c>
    </row>
    <row spans="1:4" r="2">
      <c t="s" s="2" r="B2">
        <v>2</v>
      </c>
      <c t="s" s="2" r="C2">
        <v>30</v>
      </c>
      <c t="s" s="2" r="D2">
        <v>74</v>
      </c>
    </row>
    <row spans="1:4" r="3">
      <c t="s" s="3" r="A3">
        <v>444</v>
      </c>
    </row>
    <row spans="1:4" r="4">
      <c t="s" s="4" r="A4">
        <v>445</v>
      </c>
      <c t="n" s="6" r="B4">
        <v>640000</v>
      </c>
      <c t="n" s="6" r="C4">
        <v>262000</v>
      </c>
      <c t="n" s="6" r="D4">
        <v>488000</v>
      </c>
    </row>
    <row spans="1:4" r="5">
      <c t="s" s="4" r="A5">
        <v>446</v>
      </c>
      <c t="n" s="6" r="B5">
        <v>131000</v>
      </c>
      <c t="n" s="6" r="C5">
        <v>421000</v>
      </c>
      <c t="n" s="6" r="D5">
        <v>49000</v>
      </c>
    </row>
    <row spans="1:4" r="6">
      <c t="s" s="4" r="A6">
        <v>447</v>
      </c>
      <c t="n" s="6" r="B6">
        <v>0</v>
      </c>
      <c t="n" s="6" r="C6">
        <v>-5000</v>
      </c>
      <c t="n" s="6" r="D6">
        <v>-136000</v>
      </c>
    </row>
    <row spans="1:4" r="7">
      <c t="s" s="4" r="A7">
        <v>448</v>
      </c>
      <c t="n" s="6" r="B7">
        <v>-161000</v>
      </c>
      <c t="n" s="6" r="C7">
        <v>-38000</v>
      </c>
      <c t="n" s="6" r="D7">
        <v>-139000</v>
      </c>
    </row>
    <row spans="1:4" r="8">
      <c t="s" s="4" r="A8">
        <v>449</v>
      </c>
      <c t="n" s="6" r="B8">
        <v>610000</v>
      </c>
      <c t="n" s="6" r="C8">
        <v>640000</v>
      </c>
      <c t="n" s="6" r="D8">
        <v>262000</v>
      </c>
    </row>
    <row spans="1:4" r="9">
      <c t="s" s="4" r="A9">
        <v>450</v>
      </c>
      <c t="n" s="6" r="B9">
        <v>610000</v>
      </c>
    </row>
    <row spans="1:4" r="10">
      <c t="s" s="3" r="A10">
        <v>451</v>
      </c>
    </row>
    <row spans="1:4" r="11">
      <c t="s" s="4" r="A11">
        <v>445</v>
      </c>
      <c t="n" s="10" r="B11">
        <v>12.18</v>
      </c>
      <c t="n" s="10" r="C11">
        <v>20.16</v>
      </c>
      <c t="n" s="10" r="D11">
        <v>24.36</v>
      </c>
    </row>
    <row spans="1:4" r="12">
      <c t="s" s="4" r="A12">
        <v>446</v>
      </c>
      <c t="n" s="11" r="B12">
        <v>9.01</v>
      </c>
      <c t="n" s="11" r="C12">
        <v>8.16</v>
      </c>
      <c t="n" s="11" r="D12">
        <v>18.72</v>
      </c>
    </row>
    <row spans="1:4" r="13">
      <c t="s" s="4" r="A13">
        <v>447</v>
      </c>
      <c t="n" s="11" r="C13">
        <v>16.68</v>
      </c>
      <c t="n" s="11" r="D13">
        <v>18.96</v>
      </c>
    </row>
    <row spans="1:4" r="14">
      <c t="s" s="4" r="A14">
        <v>452</v>
      </c>
      <c t="n" s="11" r="B14">
        <v>19.34</v>
      </c>
      <c t="n" s="11" r="C14">
        <v>21.84</v>
      </c>
      <c t="n" s="11" r="D14">
        <v>35.76</v>
      </c>
    </row>
    <row spans="1:4" r="15">
      <c t="s" s="4" r="A15">
        <v>449</v>
      </c>
      <c t="n" s="11" r="B15">
        <v>9.6</v>
      </c>
      <c t="n" s="11" r="C15">
        <v>12.18</v>
      </c>
      <c t="n" s="11" r="D15">
        <v>20.16</v>
      </c>
    </row>
    <row spans="1:4" r="16">
      <c t="s" s="4" r="A16">
        <v>450</v>
      </c>
      <c t="n" s="10" r="B16">
        <v>9.6</v>
      </c>
    </row>
    <row spans="1:4" r="17">
      <c t="s" s="3" r="A17">
        <v>453</v>
      </c>
    </row>
    <row spans="1:4" r="18">
      <c t="s" s="4" r="A18">
        <v>454</v>
      </c>
      <c t="s" s="4" r="B18">
        <v>455</v>
      </c>
    </row>
    <row spans="1:4" r="19">
      <c t="s" s="4" r="A19">
        <v>450</v>
      </c>
      <c t="s" s="4" r="B19">
        <v>455</v>
      </c>
    </row>
    <row spans="1:4" r="20">
      <c t="s" s="4" r="A20">
        <v>456</v>
      </c>
      <c t="n" s="10" r="B20">
        <v>5.62</v>
      </c>
      <c t="n" s="10" r="C20">
        <v>5.04</v>
      </c>
      <c t="n" s="10" r="D20">
        <v>8.039999999999999</v>
      </c>
    </row>
    <row spans="1:4" r="21">
      <c t="s" s="4" r="A21">
        <v>457</v>
      </c>
      <c t="n" s="8" r="C21">
        <v>17000</v>
      </c>
      <c t="n" s="8" r="D21">
        <v>4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8</v>
      </c>
      <c t="s" s="2" r="B1">
        <v>1</v>
      </c>
    </row>
    <row spans="1:4" r="2">
      <c t="s" s="2" r="B2">
        <v>2</v>
      </c>
      <c t="s" s="2" r="C2">
        <v>30</v>
      </c>
      <c t="s" s="2" r="D2">
        <v>74</v>
      </c>
    </row>
    <row spans="1:4" r="3">
      <c t="s" s="3" r="A3">
        <v>444</v>
      </c>
    </row>
    <row spans="1:4" r="4">
      <c t="s" s="4" r="A4">
        <v>445</v>
      </c>
      <c t="n" s="6" r="B4">
        <v>116</v>
      </c>
      <c t="n" s="6" r="C4">
        <v>96</v>
      </c>
      <c t="n" s="6" r="D4">
        <v>130</v>
      </c>
    </row>
    <row spans="1:4" r="5">
      <c t="s" s="4" r="A5">
        <v>459</v>
      </c>
      <c t="n" s="6" r="B5">
        <v>55</v>
      </c>
      <c t="n" s="6" r="C5">
        <v>96</v>
      </c>
      <c t="n" s="6" r="D5">
        <v>44</v>
      </c>
    </row>
    <row spans="1:4" r="6">
      <c t="s" s="4" r="A6">
        <v>460</v>
      </c>
      <c t="n" s="6" r="B6">
        <v>-122</v>
      </c>
      <c t="n" s="6" r="C6">
        <v>-70</v>
      </c>
      <c t="n" s="6" r="D6">
        <v>-76</v>
      </c>
    </row>
    <row spans="1:4" r="7">
      <c t="s" s="4" r="A7">
        <v>461</v>
      </c>
      <c t="n" s="6" r="B7">
        <v>-17</v>
      </c>
      <c t="n" s="6" r="C7">
        <v>-6</v>
      </c>
      <c t="n" s="6" r="D7">
        <v>-2</v>
      </c>
    </row>
    <row spans="1:4" r="8">
      <c t="s" s="4" r="A8">
        <v>449</v>
      </c>
      <c t="n" s="6" r="B8">
        <v>32</v>
      </c>
      <c t="n" s="6" r="C8">
        <v>116</v>
      </c>
      <c t="n" s="6" r="D8">
        <v>96</v>
      </c>
    </row>
    <row spans="1:4" r="9">
      <c t="s" s="3" r="A9">
        <v>462</v>
      </c>
    </row>
    <row spans="1:4" r="10">
      <c t="s" s="4" r="A10">
        <v>445</v>
      </c>
      <c t="n" s="10" r="B10">
        <v>19.22</v>
      </c>
      <c t="n" s="10" r="C10">
        <v>19.8</v>
      </c>
      <c t="n" s="10" r="D10">
        <v>16.8</v>
      </c>
    </row>
    <row spans="1:4" r="11">
      <c t="s" s="4" r="A11">
        <v>459</v>
      </c>
      <c t="n" s="11" r="B11">
        <v>12.02</v>
      </c>
      <c t="n" s="11" r="C11">
        <v>20.64</v>
      </c>
      <c t="n" s="11" r="D11">
        <v>18.12</v>
      </c>
    </row>
    <row spans="1:4" r="12">
      <c t="s" s="4" r="A12">
        <v>460</v>
      </c>
      <c t="n" s="11" r="B12">
        <v>18.46</v>
      </c>
      <c t="n" s="11" r="C12">
        <v>20.4</v>
      </c>
      <c t="n" s="11" r="D12">
        <v>20.76</v>
      </c>
    </row>
    <row spans="1:4" r="13">
      <c t="s" s="4" r="A13">
        <v>461</v>
      </c>
      <c t="n" s="11" r="B13">
        <v>16.16</v>
      </c>
      <c t="n" s="11" r="C13">
        <v>15.84</v>
      </c>
      <c t="n" s="11" r="D13">
        <v>22.8</v>
      </c>
    </row>
    <row spans="1:4" r="14">
      <c t="s" s="4" r="A14">
        <v>449</v>
      </c>
      <c t="n" s="10" r="B14">
        <v>13.3</v>
      </c>
      <c t="n" s="10" r="C14">
        <v>19.22</v>
      </c>
      <c t="n" s="10" r="D14">
        <v>19.8</v>
      </c>
    </row>
    <row spans="1:4" r="15">
      <c t="s" s="4" r="A15">
        <v>463</v>
      </c>
      <c t="n" s="7" r="B15">
        <v>0.7</v>
      </c>
      <c t="n" s="7" r="C15">
        <v>1.9</v>
      </c>
      <c t="n" s="7" r="D15">
        <v>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s" s="4" r="B4">
        <v>53</v>
      </c>
      <c t="s" s="4" r="C4">
        <v>53</v>
      </c>
      <c t="s" s="4" r="D4">
        <v>53</v>
      </c>
    </row>
    <row spans="1:4" r="5">
      <c t="s" s="3" r="A5">
        <v>77</v>
      </c>
    </row>
    <row spans="1:4" r="6">
      <c t="s" s="4" r="A6">
        <v>78</v>
      </c>
      <c t="n" s="6" r="B6">
        <v>9835</v>
      </c>
      <c t="n" s="6" r="C6">
        <v>8040</v>
      </c>
      <c t="n" s="6" r="D6">
        <v>5709</v>
      </c>
    </row>
    <row spans="1:4" r="7">
      <c t="s" s="4" r="A7">
        <v>79</v>
      </c>
      <c t="n" s="6" r="B7">
        <v>9835</v>
      </c>
      <c t="n" s="6" r="C7">
        <v>8040</v>
      </c>
      <c t="n" s="6" r="D7">
        <v>5709</v>
      </c>
    </row>
    <row spans="1:4" r="8">
      <c t="s" s="4" r="A8">
        <v>80</v>
      </c>
      <c t="n" s="6" r="B8">
        <v>-9835</v>
      </c>
      <c t="n" s="6" r="C8">
        <v>-8040</v>
      </c>
      <c t="n" s="6" r="D8">
        <v>-5709</v>
      </c>
    </row>
    <row spans="1:4" r="9">
      <c t="s" s="4" r="A9">
        <v>81</v>
      </c>
      <c t="n" s="6" r="B9">
        <v>6</v>
      </c>
      <c t="n" s="6" r="C9">
        <v>72</v>
      </c>
      <c t="n" s="6" r="D9">
        <v>121</v>
      </c>
    </row>
    <row spans="1:4" r="10">
      <c t="s" s="4" r="A10">
        <v>82</v>
      </c>
      <c t="n" s="6" r="B10">
        <v>-4947</v>
      </c>
      <c t="n" s="6" r="C10">
        <v>-4332</v>
      </c>
      <c t="n" s="6" r="D10">
        <v>-3697</v>
      </c>
    </row>
    <row spans="1:4" r="11">
      <c t="s" s="4" r="A11">
        <v>83</v>
      </c>
      <c t="n" s="6" r="B11">
        <v>233</v>
      </c>
      <c t="n" s="6" r="C11">
        <v>268</v>
      </c>
      <c t="n" s="6" r="D11">
        <v>625</v>
      </c>
    </row>
    <row spans="1:4" r="12">
      <c t="s" s="4" r="A12">
        <v>84</v>
      </c>
      <c t="n" s="6" r="B12">
        <v>-14543</v>
      </c>
      <c t="n" s="6" r="C12">
        <v>-12032</v>
      </c>
      <c t="n" s="6" r="D12">
        <v>-8660</v>
      </c>
    </row>
    <row spans="1:4" r="13">
      <c t="s" s="4" r="A13">
        <v>85</v>
      </c>
      <c t="n" s="6" r="B13">
        <v>-5103</v>
      </c>
      <c t="n" s="6" r="C13">
        <v>164</v>
      </c>
      <c t="n" s="6" r="D13">
        <v>-3068</v>
      </c>
    </row>
    <row spans="1:4" r="14">
      <c t="s" s="4" r="A14">
        <v>86</v>
      </c>
      <c t="n" s="6" r="B14">
        <v>-9440</v>
      </c>
      <c t="n" s="6" r="C14">
        <v>-12196</v>
      </c>
      <c t="n" s="6" r="D14">
        <v>-5592</v>
      </c>
    </row>
    <row spans="1:4" r="15">
      <c t="s" s="3" r="A15">
        <v>87</v>
      </c>
    </row>
    <row spans="1:4" r="16">
      <c t="s" s="4" r="A16">
        <v>88</v>
      </c>
      <c t="n" s="6" r="B16">
        <v>24692</v>
      </c>
    </row>
    <row spans="1:4" r="17">
      <c t="s" s="4" r="A17">
        <v>89</v>
      </c>
      <c t="n" s="6" r="B17">
        <v>-5830</v>
      </c>
      <c t="n" s="6" r="C17">
        <v>-29563</v>
      </c>
      <c t="n" s="6" r="D17">
        <v>6025</v>
      </c>
    </row>
    <row spans="1:4" r="18">
      <c t="s" s="4" r="A18">
        <v>89</v>
      </c>
      <c t="n" s="6" r="B18">
        <v>18862</v>
      </c>
      <c t="n" s="6" r="C18">
        <v>-29563</v>
      </c>
      <c t="n" s="6" r="D18">
        <v>6025</v>
      </c>
    </row>
    <row spans="1:4" r="19">
      <c t="s" s="4" r="A19">
        <v>90</v>
      </c>
      <c t="n" s="8" r="B19">
        <v>9422</v>
      </c>
      <c t="n" s="8" r="C19">
        <v>-41759</v>
      </c>
      <c t="n" s="8" r="D19">
        <v>433</v>
      </c>
    </row>
    <row spans="1:4" r="20">
      <c t="s" s="3" r="A20">
        <v>91</v>
      </c>
    </row>
    <row spans="1:4" r="21">
      <c t="s" s="4" r="A21">
        <v>92</v>
      </c>
      <c t="n" s="8" r="B21">
        <v>-1</v>
      </c>
      <c t="n" s="10" r="C21">
        <v>-1.31</v>
      </c>
      <c t="n" s="10" r="D21">
        <v>-0.62</v>
      </c>
    </row>
    <row spans="1:4" r="22">
      <c t="s" s="4" r="A22">
        <v>93</v>
      </c>
      <c t="n" s="6" r="B22">
        <v>2</v>
      </c>
      <c t="n" s="11" r="C22">
        <v>-3.17</v>
      </c>
      <c t="n" s="11" r="D22">
        <v>0.67</v>
      </c>
    </row>
    <row spans="1:4" r="23">
      <c t="s" s="4" r="A23">
        <v>90</v>
      </c>
      <c t="n" s="8" r="B23">
        <v>1</v>
      </c>
      <c t="n" s="10" r="C23">
        <v>-4.48</v>
      </c>
      <c t="n" s="10" r="D23">
        <v>0.05</v>
      </c>
    </row>
    <row spans="1:4" r="24">
      <c t="s" s="3" r="A24">
        <v>94</v>
      </c>
    </row>
    <row spans="1:4" r="25">
      <c t="s" s="4" r="A25">
        <v>95</v>
      </c>
      <c t="n" s="6" r="B25">
        <v>9412</v>
      </c>
      <c t="n" s="6" r="C25">
        <v>9332</v>
      </c>
      <c t="n" s="6" r="D25">
        <v>8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s>
  <sheetData>
    <row spans="1:4" r="1">
      <c t="s" s="1" r="A1">
        <v>464</v>
      </c>
      <c t="s" s="2" r="B1">
        <v>1</v>
      </c>
    </row>
    <row spans="1:4" r="2">
      <c t="s" s="2" r="B2">
        <v>465</v>
      </c>
      <c t="s" s="2" r="C2">
        <v>466</v>
      </c>
      <c t="s" s="2" r="D2">
        <v>467</v>
      </c>
    </row>
    <row spans="1:4" r="3">
      <c t="s" s="4" r="A3">
        <v>468</v>
      </c>
      <c t="s" s="4" r="B3">
        <v>306</v>
      </c>
    </row>
    <row spans="1:4" r="4">
      <c t="s" s="4" r="A4">
        <v>469</v>
      </c>
      <c t="n" s="7" r="B4">
        <v>2.3</v>
      </c>
      <c t="n" s="7" r="C4">
        <v>1.3</v>
      </c>
      <c t="n" s="7" r="D4">
        <v>1.1</v>
      </c>
    </row>
    <row spans="1:4" r="5">
      <c t="s" s="4" r="A5">
        <v>305</v>
      </c>
    </row>
    <row spans="1:4" r="6">
      <c t="s" s="4" r="A6">
        <v>470</v>
      </c>
      <c t="s" s="4" r="B6">
        <v>343</v>
      </c>
    </row>
    <row spans="1:4" r="7">
      <c t="s" s="4" r="A7">
        <v>298</v>
      </c>
    </row>
    <row spans="1:4" r="8">
      <c t="s" s="4" r="A8">
        <v>470</v>
      </c>
      <c t="s" s="4" r="B8">
        <v>345</v>
      </c>
    </row>
    <row spans="1:4" r="9">
      <c t="s" s="4" r="A9">
        <v>471</v>
      </c>
    </row>
    <row spans="1:4" r="10">
      <c t="s" s="4" r="A10">
        <v>472</v>
      </c>
      <c t="n" s="7" r="B10">
        <v>4.4</v>
      </c>
      <c t="n" s="7" r="C10">
        <v>2.1</v>
      </c>
      <c t="n" s="7" r="D10">
        <v>2.2</v>
      </c>
    </row>
    <row spans="1:4" r="11">
      <c t="s" s="4" r="A11">
        <v>473</v>
      </c>
    </row>
    <row spans="1:4" r="12">
      <c t="s" s="4" r="A12">
        <v>472</v>
      </c>
      <c t="n" s="7" r="B12">
        <v>2.3</v>
      </c>
    </row>
    <row spans="1:4" r="13">
      <c t="s" s="4" r="A13">
        <v>474</v>
      </c>
    </row>
    <row spans="1:4" r="14">
      <c t="s" s="4" r="A14">
        <v>475</v>
      </c>
      <c t="n" s="6" r="B14">
        <v>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2</v>
      </c>
      <c t="s" s="2" r="C2">
        <v>30</v>
      </c>
      <c t="s" s="2" r="D2">
        <v>74</v>
      </c>
    </row>
    <row spans="1:4" r="3">
      <c t="s" s="3" r="A3">
        <v>185</v>
      </c>
    </row>
    <row spans="1:4" r="4">
      <c t="s" s="4" r="A4">
        <v>477</v>
      </c>
      <c t="n" s="8" r="B4">
        <v>-14543</v>
      </c>
      <c t="n" s="8" r="C4">
        <v>-12032</v>
      </c>
      <c t="n" s="8" r="D4">
        <v>-8660</v>
      </c>
    </row>
    <row spans="1:4" r="5">
      <c t="s" s="4" r="A5">
        <v>84</v>
      </c>
      <c t="n" s="8" r="B5">
        <v>-14543</v>
      </c>
      <c t="n" s="8" r="C5">
        <v>-12032</v>
      </c>
      <c t="n" s="8" r="D5">
        <v>-86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1</v>
      </c>
    </row>
    <row spans="1:4" r="2">
      <c t="s" s="2" r="B2">
        <v>2</v>
      </c>
      <c t="s" s="2" r="C2">
        <v>30</v>
      </c>
      <c t="s" s="2" r="D2">
        <v>74</v>
      </c>
    </row>
    <row spans="1:4" r="3">
      <c t="s" s="3" r="A3">
        <v>479</v>
      </c>
    </row>
    <row spans="1:4" r="4">
      <c t="s" s="4" r="A4">
        <v>480</v>
      </c>
      <c t="n" s="8" r="C4">
        <v>164</v>
      </c>
    </row>
    <row spans="1:4" r="5">
      <c t="s" s="4" r="A5">
        <v>481</v>
      </c>
      <c t="n" s="6" r="C5">
        <v>164</v>
      </c>
    </row>
    <row spans="1:4" r="6">
      <c t="s" s="3" r="A6">
        <v>482</v>
      </c>
    </row>
    <row spans="1:4" r="7">
      <c t="s" s="4" r="A7">
        <v>483</v>
      </c>
      <c t="n" s="8" r="B7">
        <v>-5103</v>
      </c>
      <c t="n" s="8" r="D7">
        <v>-3068</v>
      </c>
    </row>
    <row spans="1:4" r="8">
      <c t="s" s="4" r="A8">
        <v>484</v>
      </c>
      <c t="n" s="6" r="B8">
        <v>-5103</v>
      </c>
      <c t="n" s="6" r="D8">
        <v>-3068</v>
      </c>
    </row>
    <row spans="1:4" r="9">
      <c t="s" s="4" r="A9">
        <v>485</v>
      </c>
      <c t="n" s="8" r="B9">
        <v>-5103</v>
      </c>
      <c t="n" s="8" r="C9">
        <v>164</v>
      </c>
      <c t="n" s="8" r="D9">
        <v>-30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0</v>
      </c>
      <c t="s" s="2" r="D2">
        <v>74</v>
      </c>
    </row>
    <row spans="1:4" r="3">
      <c t="s" s="3" r="A3">
        <v>185</v>
      </c>
    </row>
    <row spans="1:4" r="4">
      <c t="s" s="4" r="A4">
        <v>487</v>
      </c>
      <c t="n" s="8" r="B4">
        <v>5100</v>
      </c>
      <c t="n" s="8" r="C4">
        <v>0</v>
      </c>
      <c t="n" s="8" r="D4">
        <v>3100</v>
      </c>
    </row>
    <row spans="1:4" r="5">
      <c t="s" s="4" r="A5">
        <v>488</v>
      </c>
      <c t="s" s="4" r="B5">
        <v>489</v>
      </c>
      <c t="s" s="4" r="C5">
        <v>489</v>
      </c>
      <c t="s" s="4" r="D5">
        <v>489</v>
      </c>
    </row>
    <row spans="1:4" r="6">
      <c t="s" s="4" r="A6">
        <v>490</v>
      </c>
      <c t="n" s="8" r="B6">
        <v>1711830</v>
      </c>
    </row>
    <row spans="1:4" r="7">
      <c t="s" s="4" r="A7">
        <v>491</v>
      </c>
      <c t="n" s="6" r="B7">
        <v>273000</v>
      </c>
    </row>
    <row spans="1:4" r="8">
      <c t="s" s="4" r="A8">
        <v>492</v>
      </c>
      <c t="n" s="8" r="D8">
        <v>22000</v>
      </c>
    </row>
    <row spans="1:4" r="9">
      <c t="s" s="4" r="A9">
        <v>493</v>
      </c>
      <c t="n" s="6" r="B9">
        <v>200</v>
      </c>
    </row>
    <row spans="1:4" r="10">
      <c t="s" s="4" r="A10">
        <v>494</v>
      </c>
      <c t="n" s="6" r="B10">
        <v>13000</v>
      </c>
      <c t="n" s="8" r="C10">
        <v>13100</v>
      </c>
    </row>
    <row spans="1:4" r="11">
      <c t="s" s="4" r="A11">
        <v>495</v>
      </c>
      <c t="n" s="6" r="B11">
        <v>13000</v>
      </c>
      <c t="n" s="8" r="C11">
        <v>13100</v>
      </c>
    </row>
    <row spans="1:4" r="12">
      <c t="s" s="4" r="A12">
        <v>496</v>
      </c>
      <c t="n" s="6" r="B12">
        <v>12800</v>
      </c>
    </row>
    <row spans="1:4" r="13">
      <c t="s" s="4" r="A13">
        <v>497</v>
      </c>
      <c t="n" s="8" r="B13">
        <v>0</v>
      </c>
    </row>
    <row spans="1:4" r="14">
      <c t="s" s="4" r="A14">
        <v>305</v>
      </c>
    </row>
    <row spans="1:4" r="15">
      <c t="s" s="3" r="A15">
        <v>185</v>
      </c>
    </row>
    <row spans="1:4" r="16">
      <c t="s" s="4" r="A16">
        <v>498</v>
      </c>
      <c t="s" s="4" r="B16">
        <v>306</v>
      </c>
    </row>
    <row spans="1:4" r="17">
      <c t="s" s="4" r="A17">
        <v>298</v>
      </c>
    </row>
    <row spans="1:4" r="18">
      <c t="s" s="3" r="A18">
        <v>185</v>
      </c>
    </row>
    <row spans="1:4" r="19">
      <c t="s" s="4" r="A19">
        <v>498</v>
      </c>
      <c t="s" s="4" r="B19">
        <v>416</v>
      </c>
    </row>
    <row spans="1:4" r="20">
      <c t="s" s="4" r="A20">
        <v>499</v>
      </c>
    </row>
    <row spans="1:4" r="21">
      <c t="s" s="3" r="A21">
        <v>185</v>
      </c>
    </row>
    <row spans="1:4" r="22">
      <c t="s" s="4" r="A22">
        <v>500</v>
      </c>
      <c t="n" s="8" r="B22">
        <v>51200</v>
      </c>
    </row>
    <row spans="1:4" r="23">
      <c t="s" s="4" r="A23">
        <v>501</v>
      </c>
      <c t="n" s="6" r="B23">
        <v>8500</v>
      </c>
    </row>
    <row spans="1:4" r="24">
      <c t="s" s="4" r="A24">
        <v>502</v>
      </c>
      <c t="n" s="8" r="B24">
        <v>200</v>
      </c>
    </row>
    <row spans="1:4" r="25">
      <c t="s" s="4" r="A25">
        <v>503</v>
      </c>
    </row>
    <row spans="1:4" r="26">
      <c t="s" s="3" r="A26">
        <v>185</v>
      </c>
    </row>
    <row spans="1:4" r="27">
      <c t="s" s="4" r="A27">
        <v>504</v>
      </c>
      <c t="n" s="6" r="D27">
        <v>20900</v>
      </c>
    </row>
    <row spans="1:4" r="28">
      <c t="s" s="4" r="A28">
        <v>505</v>
      </c>
    </row>
    <row spans="1:4" r="29">
      <c t="s" s="3" r="A29">
        <v>185</v>
      </c>
    </row>
    <row spans="1:4" r="30">
      <c t="s" s="4" r="A30">
        <v>504</v>
      </c>
      <c t="n" s="8" r="D30">
        <v>30200</v>
      </c>
    </row>
    <row spans="1:4" r="31">
      <c t="s" s="4" r="A31">
        <v>506</v>
      </c>
      <c t="s" s="4" r="B31">
        <v>507</v>
      </c>
    </row>
    <row spans="1:4" r="32">
      <c t="s" s="4" r="A32">
        <v>508</v>
      </c>
    </row>
    <row spans="1:4" r="33">
      <c t="s" s="3" r="A33">
        <v>185</v>
      </c>
    </row>
    <row spans="1:4" r="34">
      <c t="s" s="4" r="A34">
        <v>500</v>
      </c>
      <c t="n" s="8" r="B34">
        <v>25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9</v>
      </c>
      <c t="s" s="2" r="B1">
        <v>1</v>
      </c>
    </row>
    <row spans="1:4" r="2">
      <c t="s" s="2" r="B2">
        <v>2</v>
      </c>
      <c t="s" s="2" r="C2">
        <v>30</v>
      </c>
      <c t="s" s="2" r="D2">
        <v>74</v>
      </c>
    </row>
    <row spans="1:4" r="3">
      <c t="s" s="3" r="A3">
        <v>185</v>
      </c>
    </row>
    <row spans="1:4" r="4">
      <c t="s" s="4" r="A4">
        <v>510</v>
      </c>
      <c t="n" s="8" r="B4">
        <v>-5090</v>
      </c>
      <c t="n" s="8" r="C4">
        <v>-4211</v>
      </c>
      <c t="n" s="8" r="D4">
        <v>-3031</v>
      </c>
    </row>
    <row spans="1:4" r="5">
      <c t="s" s="4" r="A5">
        <v>511</v>
      </c>
      <c t="n" s="6" r="B5">
        <v>-12</v>
      </c>
      <c t="n" s="6" r="C5">
        <v>-211</v>
      </c>
    </row>
    <row spans="1:4" r="6">
      <c t="s" s="4" r="A6">
        <v>512</v>
      </c>
      <c t="n" s="6" r="B6">
        <v>-607</v>
      </c>
      <c t="n" s="6" r="C6">
        <v>-139</v>
      </c>
      <c t="n" s="6" r="D6">
        <v>260</v>
      </c>
    </row>
    <row spans="1:4" r="7">
      <c t="s" s="4" r="A7">
        <v>513</v>
      </c>
      <c t="n" s="6" r="B7">
        <v>-208</v>
      </c>
      <c t="n" s="6" r="C7">
        <v>3</v>
      </c>
      <c t="n" s="6" r="D7">
        <v>25</v>
      </c>
    </row>
    <row spans="1:4" r="8">
      <c t="s" s="4" r="A8">
        <v>514</v>
      </c>
      <c t="n" s="6" r="B8">
        <v>-164</v>
      </c>
      <c t="n" s="6" r="C8">
        <v>-3320</v>
      </c>
      <c t="n" s="6" r="D8">
        <v>-28061</v>
      </c>
    </row>
    <row spans="1:4" r="9">
      <c t="s" s="4" r="A9">
        <v>515</v>
      </c>
      <c t="n" s="6" r="D9">
        <v>12790</v>
      </c>
    </row>
    <row spans="1:4" r="10">
      <c t="s" s="4" r="A10">
        <v>516</v>
      </c>
      <c t="n" s="6" r="C10">
        <v>7544</v>
      </c>
      <c t="n" s="6" r="D10">
        <v>11763</v>
      </c>
    </row>
    <row spans="1:4" r="11">
      <c t="s" s="4" r="A11">
        <v>517</v>
      </c>
      <c t="n" s="6" r="B11">
        <v>924</v>
      </c>
      <c t="n" s="6" r="C11">
        <v>794</v>
      </c>
      <c t="n" s="6" r="D11">
        <v>-1708</v>
      </c>
    </row>
    <row spans="1:4" r="12">
      <c t="s" s="4" r="A12">
        <v>518</v>
      </c>
      <c t="n" s="6" r="D12">
        <v>5063</v>
      </c>
    </row>
    <row spans="1:4" r="13">
      <c t="s" s="4" r="A13">
        <v>519</v>
      </c>
      <c t="n" s="6" r="B13">
        <v>54</v>
      </c>
      <c t="n" s="6" r="C13">
        <v>-296</v>
      </c>
      <c t="n" s="6" r="D13">
        <v>-169</v>
      </c>
    </row>
    <row spans="1:4" r="14">
      <c t="s" s="4" r="A14">
        <v>485</v>
      </c>
      <c t="n" s="8" r="B14">
        <v>-5103</v>
      </c>
      <c t="n" s="8" r="C14">
        <v>164</v>
      </c>
      <c t="n" s="8" r="D14">
        <v>-30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0</v>
      </c>
      <c t="s" s="2" r="B1">
        <v>2</v>
      </c>
      <c t="s" s="2" r="C1">
        <v>30</v>
      </c>
      <c t="s" s="2" r="D1">
        <v>74</v>
      </c>
    </row>
    <row spans="1:4" r="2">
      <c t="s" s="3" r="A2">
        <v>521</v>
      </c>
    </row>
    <row spans="1:4" r="3">
      <c t="s" s="4" r="A3">
        <v>522</v>
      </c>
      <c t="n" s="8" r="B3">
        <v>623221</v>
      </c>
      <c t="n" s="8" r="C3">
        <v>617331</v>
      </c>
      <c t="n" s="8" r="D3">
        <v>619837</v>
      </c>
    </row>
    <row spans="1:4" r="4">
      <c t="s" s="4" r="A4">
        <v>523</v>
      </c>
      <c t="n" s="6" r="B4">
        <v>278</v>
      </c>
      <c t="n" s="6" r="C4">
        <v>-574</v>
      </c>
      <c t="n" s="6" r="D4">
        <v>-581</v>
      </c>
    </row>
    <row spans="1:4" r="5">
      <c t="s" s="4" r="A5">
        <v>524</v>
      </c>
      <c t="n" s="6" r="B5">
        <v>38371</v>
      </c>
      <c t="n" s="6" r="C5">
        <v>38371</v>
      </c>
      <c t="n" s="6" r="D5">
        <v>38371</v>
      </c>
    </row>
    <row spans="1:4" r="6">
      <c t="s" s="4" r="A6">
        <v>525</v>
      </c>
      <c t="n" s="6" r="B6">
        <v>184</v>
      </c>
      <c t="n" s="6" r="C6">
        <v>806</v>
      </c>
      <c t="n" s="6" r="D6">
        <v>1847</v>
      </c>
    </row>
    <row spans="1:4" r="7">
      <c t="s" s="4" r="A7">
        <v>526</v>
      </c>
      <c t="n" s="6" r="C7">
        <v>11942</v>
      </c>
      <c t="n" s="6" r="D7">
        <v>1233</v>
      </c>
    </row>
    <row spans="1:4" r="8">
      <c t="s" s="4" r="A8">
        <v>527</v>
      </c>
      <c t="n" s="6" r="B8">
        <v>662054</v>
      </c>
      <c t="n" s="6" r="C8">
        <v>667876</v>
      </c>
      <c t="n" s="6" r="D8">
        <v>660707</v>
      </c>
    </row>
    <row spans="1:4" r="9">
      <c t="s" s="4" r="A9">
        <v>528</v>
      </c>
      <c t="n" s="6" r="B9">
        <v>-662054</v>
      </c>
      <c t="n" s="6" r="C9">
        <v>-667876</v>
      </c>
      <c t="n" s="6" r="D9">
        <v>-660707</v>
      </c>
    </row>
    <row spans="1:4" r="10">
      <c t="s" s="4" r="A10">
        <v>529</v>
      </c>
      <c t="n" s="8" r="B10">
        <v>0</v>
      </c>
      <c t="n" s="8" r="C10">
        <v>0</v>
      </c>
      <c t="n" s="8" r="D10">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530</v>
      </c>
      <c t="s" s="2" r="B1">
        <v>531</v>
      </c>
    </row>
    <row spans="1:2" r="2">
      <c t="s" s="3" r="A2">
        <v>532</v>
      </c>
    </row>
    <row spans="1:2" r="3">
      <c t="s" s="4" r="A3">
        <v>490</v>
      </c>
      <c t="n" s="8" r="B3">
        <v>1711830</v>
      </c>
    </row>
    <row spans="1:2" r="4">
      <c t="n" s="6" r="A4">
        <v>2017</v>
      </c>
    </row>
    <row spans="1:2" r="5">
      <c t="s" s="3" r="A5">
        <v>532</v>
      </c>
    </row>
    <row spans="1:2" r="6">
      <c t="s" s="4" r="A6">
        <v>490</v>
      </c>
      <c t="n" s="6" r="B6">
        <v>6958</v>
      </c>
    </row>
    <row spans="1:2" r="7">
      <c t="n" s="6" r="A7">
        <v>2018</v>
      </c>
    </row>
    <row spans="1:2" r="8">
      <c t="s" s="3" r="A8">
        <v>532</v>
      </c>
    </row>
    <row spans="1:2" r="9">
      <c t="s" s="4" r="A9">
        <v>490</v>
      </c>
      <c t="n" s="6" r="B9">
        <v>26624</v>
      </c>
    </row>
    <row spans="1:2" r="10">
      <c t="n" s="6" r="A10">
        <v>2019</v>
      </c>
    </row>
    <row spans="1:2" r="11">
      <c t="s" s="3" r="A11">
        <v>532</v>
      </c>
    </row>
    <row spans="1:2" r="12">
      <c t="s" s="4" r="A12">
        <v>490</v>
      </c>
      <c t="n" s="6" r="B12">
        <v>59062</v>
      </c>
    </row>
    <row spans="1:2" r="13">
      <c t="n" s="6" r="A13">
        <v>2020</v>
      </c>
    </row>
    <row spans="1:2" r="14">
      <c t="s" s="3" r="A14">
        <v>532</v>
      </c>
    </row>
    <row spans="1:2" r="15">
      <c t="s" s="4" r="A15">
        <v>490</v>
      </c>
      <c t="n" s="6" r="B15">
        <v>491683</v>
      </c>
    </row>
    <row spans="1:2" r="16">
      <c t="n" s="6" r="A16">
        <v>2021</v>
      </c>
    </row>
    <row spans="1:2" r="17">
      <c t="s" s="3" r="A17">
        <v>532</v>
      </c>
    </row>
    <row spans="1:2" r="18">
      <c t="s" s="4" r="A18">
        <v>490</v>
      </c>
      <c t="n" s="6" r="B18">
        <v>187755</v>
      </c>
    </row>
    <row spans="1:2" r="19">
      <c t="s" s="4" r="A19">
        <v>533</v>
      </c>
    </row>
    <row spans="1:2" r="20">
      <c t="s" s="3" r="A20">
        <v>532</v>
      </c>
    </row>
    <row spans="1:2" r="21">
      <c t="s" s="4" r="A21">
        <v>490</v>
      </c>
      <c t="n" s="8" r="B21">
        <v>9397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v>
      </c>
    </row>
    <row spans="1:4" r="2">
      <c t="s" s="2" r="B2">
        <v>2</v>
      </c>
      <c t="s" s="2" r="C2">
        <v>30</v>
      </c>
      <c t="s" s="2" r="D2">
        <v>74</v>
      </c>
    </row>
    <row spans="1:4" r="3">
      <c t="s" s="3" r="A3">
        <v>185</v>
      </c>
    </row>
    <row spans="1:4" r="4">
      <c t="s" s="4" r="A4">
        <v>445</v>
      </c>
      <c t="n" s="8" r="B4">
        <v>13138</v>
      </c>
      <c t="n" s="8" r="C4">
        <v>13290</v>
      </c>
      <c t="n" s="8" r="D4">
        <v>593</v>
      </c>
    </row>
    <row spans="1:4" r="5">
      <c t="s" s="4" r="A5">
        <v>535</v>
      </c>
      <c t="n" s="6" r="D5">
        <v>12790</v>
      </c>
    </row>
    <row spans="1:4" r="6">
      <c t="s" s="4" r="A6">
        <v>536</v>
      </c>
      <c t="n" s="6" r="B6">
        <v>-172</v>
      </c>
      <c t="n" s="6" r="C6">
        <v>-152</v>
      </c>
      <c t="n" s="6" r="D6">
        <v>-93</v>
      </c>
    </row>
    <row spans="1:4" r="7">
      <c t="s" s="4" r="A7">
        <v>449</v>
      </c>
      <c t="n" s="8" r="B7">
        <v>12966</v>
      </c>
      <c t="n" s="8" r="C7">
        <v>13138</v>
      </c>
      <c t="n" s="8" r="D7">
        <v>132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7</v>
      </c>
      <c t="s" s="2" r="B1">
        <v>260</v>
      </c>
      <c t="s" s="2" r="J1">
        <v>1</v>
      </c>
    </row>
    <row spans="1:12" r="2">
      <c t="s" s="2" r="B2">
        <v>2</v>
      </c>
      <c t="s" s="2" r="C2">
        <v>261</v>
      </c>
      <c t="s" s="2" r="D2">
        <v>4</v>
      </c>
      <c t="s" s="2" r="E2">
        <v>262</v>
      </c>
      <c t="s" s="2" r="F2">
        <v>30</v>
      </c>
      <c t="s" s="2" r="G2">
        <v>263</v>
      </c>
      <c t="s" s="2" r="H2">
        <v>264</v>
      </c>
      <c t="s" s="2" r="I2">
        <v>265</v>
      </c>
      <c t="s" s="2" r="J2">
        <v>2</v>
      </c>
      <c t="s" s="2" r="K2">
        <v>30</v>
      </c>
      <c t="s" s="2" r="L2">
        <v>74</v>
      </c>
    </row>
    <row spans="1:12" r="3">
      <c t="s" s="3" r="A3">
        <v>188</v>
      </c>
    </row>
    <row spans="1:12" r="4">
      <c t="s" s="4" r="A4">
        <v>538</v>
      </c>
      <c t="s" s="4" r="B4">
        <v>53</v>
      </c>
      <c t="s" s="4" r="C4">
        <v>53</v>
      </c>
      <c t="s" s="4" r="D4">
        <v>53</v>
      </c>
      <c t="s" s="4" r="E4">
        <v>53</v>
      </c>
      <c t="s" s="4" r="F4">
        <v>53</v>
      </c>
      <c t="s" s="4" r="G4">
        <v>53</v>
      </c>
      <c t="s" s="4" r="H4">
        <v>53</v>
      </c>
      <c t="s" s="4" r="I4">
        <v>53</v>
      </c>
      <c t="s" s="4" r="J4">
        <v>53</v>
      </c>
      <c t="s" s="4" r="K4">
        <v>53</v>
      </c>
      <c t="s" s="4" r="L4">
        <v>53</v>
      </c>
    </row>
    <row spans="1:12" r="5">
      <c t="s" s="4" r="A5">
        <v>539</v>
      </c>
      <c t="n" s="6" r="B5">
        <v>4890</v>
      </c>
      <c t="n" s="6" r="C5">
        <v>2006</v>
      </c>
      <c t="n" s="6" r="D5">
        <v>1396</v>
      </c>
      <c t="n" s="6" r="E5">
        <v>1651</v>
      </c>
      <c t="n" s="6" r="F5">
        <v>1247</v>
      </c>
      <c t="n" s="6" r="G5">
        <v>1542</v>
      </c>
      <c t="n" s="6" r="H5">
        <v>1554</v>
      </c>
      <c t="n" s="6" r="I5">
        <v>3697</v>
      </c>
      <c t="n" s="6" r="J5">
        <v>9835</v>
      </c>
      <c t="n" s="6" r="K5">
        <v>8040</v>
      </c>
      <c t="n" s="6" r="L5">
        <v>5709</v>
      </c>
    </row>
    <row spans="1:12" r="6">
      <c t="s" s="4" r="A6">
        <v>80</v>
      </c>
      <c t="n" s="6" r="B6">
        <v>-4890</v>
      </c>
      <c t="n" s="6" r="C6">
        <v>-2006</v>
      </c>
      <c t="n" s="6" r="D6">
        <v>-1396</v>
      </c>
      <c t="n" s="6" r="E6">
        <v>-1651</v>
      </c>
      <c t="n" s="6" r="F6">
        <v>-1247</v>
      </c>
      <c t="n" s="6" r="G6">
        <v>-1542</v>
      </c>
      <c t="n" s="6" r="H6">
        <v>-1554</v>
      </c>
      <c t="n" s="6" r="I6">
        <v>-3697</v>
      </c>
      <c t="n" s="6" r="J6">
        <v>-9835</v>
      </c>
      <c t="n" s="6" r="K6">
        <v>-8040</v>
      </c>
      <c t="n" s="6" r="L6">
        <v>-5709</v>
      </c>
    </row>
    <row spans="1:12" r="7">
      <c t="s" s="4" r="A7">
        <v>86</v>
      </c>
      <c t="n" s="6" r="B7">
        <v>-902</v>
      </c>
      <c t="n" s="6" r="C7">
        <v>-3165</v>
      </c>
      <c t="n" s="6" r="D7">
        <v>-2537</v>
      </c>
      <c t="n" s="6" r="E7">
        <v>-2836</v>
      </c>
      <c t="n" s="6" r="F7">
        <v>-2882</v>
      </c>
      <c t="n" s="6" r="G7">
        <v>-2347</v>
      </c>
      <c t="n" s="6" r="H7">
        <v>-2569</v>
      </c>
      <c t="n" s="6" r="I7">
        <v>-4398</v>
      </c>
      <c t="n" s="6" r="J7">
        <v>-9440</v>
      </c>
      <c t="n" s="6" r="K7">
        <v>-12196</v>
      </c>
      <c t="n" s="6" r="L7">
        <v>-5592</v>
      </c>
    </row>
    <row spans="1:12" r="8">
      <c t="s" s="4" r="A8">
        <v>271</v>
      </c>
      <c t="n" s="6" r="B8">
        <v>43003</v>
      </c>
      <c t="n" s="6" r="C8">
        <v>-6621</v>
      </c>
      <c t="n" s="6" r="D8">
        <v>-10139</v>
      </c>
      <c t="n" s="6" r="E8">
        <v>-7381</v>
      </c>
      <c t="n" s="6" r="F8">
        <v>-6154</v>
      </c>
      <c t="n" s="6" r="G8">
        <v>-7300</v>
      </c>
      <c t="n" s="6" r="H8">
        <v>-8389</v>
      </c>
      <c t="n" s="6" r="I8">
        <v>-7720</v>
      </c>
      <c t="n" s="6" r="J8">
        <v>18862</v>
      </c>
      <c t="n" s="6" r="K8">
        <v>-29563</v>
      </c>
      <c t="n" s="6" r="L8">
        <v>6025</v>
      </c>
    </row>
    <row spans="1:12" r="9">
      <c t="s" s="4" r="A9">
        <v>90</v>
      </c>
      <c t="n" s="8" r="B9">
        <v>42101</v>
      </c>
      <c t="n" s="8" r="C9">
        <v>-9786</v>
      </c>
      <c t="n" s="8" r="D9">
        <v>-12676</v>
      </c>
      <c t="n" s="8" r="E9">
        <v>-10217</v>
      </c>
      <c t="n" s="8" r="F9">
        <v>-9036</v>
      </c>
      <c t="n" s="8" r="G9">
        <v>-9647</v>
      </c>
      <c t="n" s="8" r="H9">
        <v>-10958</v>
      </c>
      <c t="n" s="8" r="I9">
        <v>-12118</v>
      </c>
      <c t="n" s="8" r="J9">
        <v>9422</v>
      </c>
      <c t="n" s="8" r="K9">
        <v>-41759</v>
      </c>
      <c t="n" s="8" r="L9">
        <v>433</v>
      </c>
    </row>
    <row spans="1:12" r="10">
      <c t="s" s="4" r="A10">
        <v>540</v>
      </c>
      <c t="n" s="10" r="B10">
        <v>-0.1</v>
      </c>
      <c t="n" s="10" r="C10">
        <v>-0.34</v>
      </c>
      <c t="n" s="10" r="D10">
        <v>-0.27</v>
      </c>
      <c t="n" s="10" r="E10">
        <v>-0.3</v>
      </c>
      <c t="n" s="10" r="F10">
        <v>-0.31</v>
      </c>
      <c t="n" s="10" r="G10">
        <v>-0.25</v>
      </c>
      <c t="n" s="10" r="H10">
        <v>-0.28</v>
      </c>
      <c t="n" s="10" r="I10">
        <v>-0.47</v>
      </c>
      <c t="n" s="8" r="J10">
        <v>-1</v>
      </c>
      <c t="n" s="10" r="K10">
        <v>-1.31</v>
      </c>
      <c t="n" s="10" r="L10">
        <v>-0.62</v>
      </c>
    </row>
    <row spans="1:12" r="11">
      <c t="s" s="4" r="A11">
        <v>541</v>
      </c>
      <c t="n" s="11" r="B11">
        <v>4.57</v>
      </c>
      <c t="n" s="11" r="C11">
        <v>-0.7</v>
      </c>
      <c t="n" s="11" r="D11">
        <v>-1.08</v>
      </c>
      <c t="n" s="11" r="E11">
        <v>-0.79</v>
      </c>
      <c t="n" s="11" r="F11">
        <v>-0.66</v>
      </c>
      <c t="n" s="11" r="G11">
        <v>-0.78</v>
      </c>
      <c t="n" s="11" r="H11">
        <v>-0.9</v>
      </c>
      <c t="n" s="11" r="I11">
        <v>-0.83</v>
      </c>
      <c t="n" s="6" r="J11">
        <v>2</v>
      </c>
      <c t="n" s="11" r="K11">
        <v>-3.17</v>
      </c>
      <c t="n" s="11" r="L11">
        <v>0.67</v>
      </c>
    </row>
    <row spans="1:12" r="12">
      <c t="s" s="4" r="A12">
        <v>90</v>
      </c>
      <c t="n" s="10" r="B12">
        <v>4.47</v>
      </c>
      <c t="n" s="10" r="C12">
        <v>-1.04</v>
      </c>
      <c t="n" s="10" r="D12">
        <v>-1.35</v>
      </c>
      <c t="n" s="10" r="E12">
        <v>-1.09</v>
      </c>
      <c t="n" s="10" r="F12">
        <v>-0.97</v>
      </c>
      <c t="n" s="10" r="G12">
        <v>-1.03</v>
      </c>
      <c t="n" s="10" r="H12">
        <v>-1.18</v>
      </c>
      <c t="n" s="10" r="I12">
        <v>-1.3</v>
      </c>
      <c t="n" s="8" r="J12">
        <v>1</v>
      </c>
      <c t="n" s="10" r="K12">
        <v>-4.48</v>
      </c>
      <c t="n" s="10" r="L12">
        <v>0.05</v>
      </c>
    </row>
    <row spans="1:12" r="13">
      <c t="s" s="3" r="A13">
        <v>542</v>
      </c>
    </row>
    <row spans="1:12" r="14">
      <c t="s" s="4" r="A14">
        <v>543</v>
      </c>
      <c t="n" s="6" r="B14">
        <v>9412</v>
      </c>
      <c t="n" s="6" r="C14">
        <v>9432</v>
      </c>
      <c t="n" s="6" r="D14">
        <v>9408</v>
      </c>
      <c t="n" s="6" r="E14">
        <v>9366</v>
      </c>
      <c t="n" s="6" r="F14">
        <v>9353</v>
      </c>
      <c t="n" s="6" r="G14">
        <v>9342</v>
      </c>
      <c t="n" s="6" r="H14">
        <v>9325</v>
      </c>
      <c t="n" s="6" r="I14">
        <v>9310</v>
      </c>
      <c t="n" s="6" r="J14">
        <v>9412</v>
      </c>
      <c t="n" s="6" r="K14">
        <v>9332</v>
      </c>
      <c t="n" s="6" r="L14">
        <v>899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44</v>
      </c>
      <c t="s" s="2" r="B1">
        <v>545</v>
      </c>
      <c t="s" s="2" r="C1">
        <v>3</v>
      </c>
    </row>
    <row spans="1:3" r="2">
      <c t="s" s="3" r="A2">
        <v>190</v>
      </c>
    </row>
    <row spans="1:3" r="3">
      <c t="s" s="4" r="A3">
        <v>546</v>
      </c>
      <c t="n" s="7" r="B3">
        <v>7.9</v>
      </c>
    </row>
    <row spans="1:3" r="4">
      <c t="s" s="4" r="A4">
        <v>547</v>
      </c>
      <c t="n" s="7" r="B4">
        <v>8.199999999999999</v>
      </c>
    </row>
    <row spans="1:3" r="5">
      <c t="s" s="4" r="A5">
        <v>103</v>
      </c>
    </row>
    <row spans="1:3" r="6">
      <c t="s" s="3" r="A6">
        <v>190</v>
      </c>
    </row>
    <row spans="1:3" r="7">
      <c t="s" s="4" r="A7">
        <v>548</v>
      </c>
      <c t="n" s="8" r="C7">
        <v>45</v>
      </c>
    </row>
    <row spans="1:3" r="8">
      <c t="s" s="4" r="A8">
        <v>549</v>
      </c>
    </row>
    <row spans="1:3" r="9">
      <c t="s" s="3" r="A9">
        <v>190</v>
      </c>
    </row>
    <row spans="1:3" r="10">
      <c t="s" s="4" r="A10">
        <v>548</v>
      </c>
      <c t="n" s="7" r="C10">
        <v>3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0</v>
      </c>
      <c t="s" s="2" r="D2">
        <v>74</v>
      </c>
    </row>
    <row spans="1:4" r="3">
      <c t="s" s="3" r="A3">
        <v>97</v>
      </c>
    </row>
    <row spans="1:4" r="4">
      <c t="s" s="4" r="A4">
        <v>90</v>
      </c>
      <c t="n" s="8" r="B4">
        <v>9422</v>
      </c>
      <c t="n" s="8" r="C4">
        <v>-41759</v>
      </c>
      <c t="n" s="8" r="D4">
        <v>433</v>
      </c>
    </row>
    <row spans="1:4" r="5">
      <c t="s" s="3" r="A5">
        <v>98</v>
      </c>
    </row>
    <row spans="1:4" r="6">
      <c t="s" s="4" r="A6">
        <v>99</v>
      </c>
      <c t="n" s="6" r="C6">
        <v>-21</v>
      </c>
      <c t="n" s="6" r="D6">
        <v>22</v>
      </c>
    </row>
    <row spans="1:4" r="7">
      <c t="s" s="4" r="A7">
        <v>100</v>
      </c>
      <c t="n" s="6" r="B7">
        <v>-234</v>
      </c>
      <c t="n" s="6" r="C7">
        <v>231</v>
      </c>
    </row>
    <row spans="1:4" r="8">
      <c t="s" s="4" r="A8">
        <v>98</v>
      </c>
      <c t="n" s="6" r="B8">
        <v>-234</v>
      </c>
      <c t="n" s="6" r="C8">
        <v>210</v>
      </c>
      <c t="n" s="6" r="D8">
        <v>22</v>
      </c>
    </row>
    <row spans="1:4" r="9">
      <c t="s" s="4" r="A9">
        <v>101</v>
      </c>
      <c t="n" s="8" r="B9">
        <v>9188</v>
      </c>
      <c t="n" s="8" r="C9">
        <v>-41549</v>
      </c>
      <c t="n" s="8" r="D9">
        <v>4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46"/>
    <col customWidth="1" max="6" min="6" width="20"/>
    <col customWidth="1" max="7" min="7" width="10"/>
  </cols>
  <sheetData>
    <row spans="1:7" r="1">
      <c t="s" s="1" r="A1">
        <v>102</v>
      </c>
      <c t="s" s="2" r="B1">
        <v>103</v>
      </c>
      <c t="s" s="2" r="C1">
        <v>104</v>
      </c>
      <c t="s" s="2" r="D1">
        <v>105</v>
      </c>
      <c t="s" s="2" r="E1">
        <v>106</v>
      </c>
      <c t="s" s="2" r="F1">
        <v>107</v>
      </c>
      <c t="s" s="2" r="G1">
        <v>108</v>
      </c>
    </row>
    <row spans="1:7" r="2">
      <c t="s" s="4" r="A2">
        <v>109</v>
      </c>
      <c t="n" s="8" r="B2">
        <v>8</v>
      </c>
      <c t="n" s="8" r="C2">
        <v>-575</v>
      </c>
      <c t="n" s="8" r="D2">
        <v>3224861</v>
      </c>
      <c t="n" s="8" r="E2">
        <v>2</v>
      </c>
      <c t="n" s="8" r="F2">
        <v>-3180369</v>
      </c>
      <c t="n" s="8" r="G2">
        <v>43927</v>
      </c>
    </row>
    <row spans="1:7" r="3">
      <c t="s" s="4" r="A3">
        <v>110</v>
      </c>
      <c t="n" s="6" r="B3">
        <v>8356000</v>
      </c>
      <c t="n" s="6" r="C3">
        <v>-24000</v>
      </c>
    </row>
    <row spans="1:7" r="4">
      <c t="s" s="4" r="A4">
        <v>90</v>
      </c>
      <c t="n" s="6" r="F4">
        <v>433</v>
      </c>
      <c t="n" s="6" r="G4">
        <v>433</v>
      </c>
    </row>
    <row spans="1:7" r="5">
      <c t="s" s="4" r="A5">
        <v>111</v>
      </c>
      <c t="n" s="8" r="B5">
        <v>1</v>
      </c>
      <c t="n" s="6" r="D5">
        <v>12498</v>
      </c>
      <c t="n" s="6" r="G5">
        <v>12499</v>
      </c>
    </row>
    <row spans="1:7" r="6">
      <c t="s" s="4" r="A6">
        <v>112</v>
      </c>
      <c t="n" s="6" r="B6">
        <v>628000</v>
      </c>
    </row>
    <row spans="1:7" r="7">
      <c t="s" s="4" r="A7">
        <v>113</v>
      </c>
      <c t="n" s="6" r="D7">
        <v>1</v>
      </c>
      <c t="n" s="6" r="G7">
        <v>1</v>
      </c>
    </row>
    <row spans="1:7" r="8">
      <c t="s" s="4" r="A8">
        <v>114</v>
      </c>
      <c t="n" s="6" r="B8">
        <v>65000</v>
      </c>
    </row>
    <row spans="1:7" r="9">
      <c t="s" s="4" r="A9">
        <v>115</v>
      </c>
      <c t="n" s="6" r="D9">
        <v>-422</v>
      </c>
      <c t="n" s="6" r="G9">
        <v>-422</v>
      </c>
    </row>
    <row spans="1:7" r="10">
      <c t="s" s="4" r="A10">
        <v>116</v>
      </c>
      <c t="n" s="6" r="D10">
        <v>2568</v>
      </c>
      <c t="n" s="8" r="G10">
        <v>2568</v>
      </c>
    </row>
    <row spans="1:7" r="11">
      <c t="s" s="4" r="A11">
        <v>117</v>
      </c>
      <c t="n" s="6" r="B11">
        <v>211000</v>
      </c>
      <c t="n" s="6" r="G11">
        <v>136000</v>
      </c>
    </row>
    <row spans="1:7" r="12">
      <c t="s" s="4" r="A12">
        <v>118</v>
      </c>
      <c t="n" s="6" r="D12">
        <v>2130</v>
      </c>
      <c t="n" s="8" r="G12">
        <v>2130</v>
      </c>
    </row>
    <row spans="1:7" r="13">
      <c t="s" s="4" r="A13">
        <v>119</v>
      </c>
      <c t="n" s="6" r="B13">
        <v>83000</v>
      </c>
    </row>
    <row spans="1:7" r="14">
      <c t="s" s="4" r="A14">
        <v>120</v>
      </c>
      <c t="n" s="8" r="C14">
        <v>-309</v>
      </c>
      <c t="n" s="6" r="G14">
        <v>-309</v>
      </c>
    </row>
    <row spans="1:7" r="15">
      <c t="s" s="4" r="A15">
        <v>121</v>
      </c>
      <c t="n" s="6" r="C15">
        <v>-14000</v>
      </c>
    </row>
    <row spans="1:7" r="16">
      <c t="s" s="4" r="A16">
        <v>122</v>
      </c>
      <c t="n" s="6" r="D16">
        <v>2222</v>
      </c>
      <c t="n" s="6" r="G16">
        <v>2222</v>
      </c>
    </row>
    <row spans="1:7" r="17">
      <c t="s" s="4" r="A17">
        <v>123</v>
      </c>
      <c t="n" s="6" r="E17">
        <v>22</v>
      </c>
      <c t="n" s="6" r="G17">
        <v>22</v>
      </c>
    </row>
    <row spans="1:7" r="18">
      <c t="s" s="4" r="A18">
        <v>124</v>
      </c>
      <c t="n" s="6" r="B18">
        <v>9343000</v>
      </c>
      <c t="n" s="6" r="C18">
        <v>-38000</v>
      </c>
    </row>
    <row spans="1:7" r="19">
      <c t="s" s="4" r="A19">
        <v>125</v>
      </c>
      <c t="n" s="8" r="B19">
        <v>9</v>
      </c>
      <c t="n" s="8" r="C19">
        <v>-884</v>
      </c>
      <c t="n" s="6" r="D19">
        <v>3243858</v>
      </c>
      <c t="n" s="6" r="E19">
        <v>24</v>
      </c>
      <c t="n" s="6" r="F19">
        <v>-3179936</v>
      </c>
      <c t="n" s="6" r="G19">
        <v>63071</v>
      </c>
    </row>
    <row spans="1:7" r="20">
      <c t="s" s="4" r="A20">
        <v>90</v>
      </c>
      <c t="n" s="6" r="F20">
        <v>-41759</v>
      </c>
      <c t="n" s="6" r="G20">
        <v>-41759</v>
      </c>
    </row>
    <row spans="1:7" r="21">
      <c t="s" s="4" r="A21">
        <v>116</v>
      </c>
      <c t="n" s="6" r="D21">
        <v>92</v>
      </c>
      <c t="n" s="8" r="G21">
        <v>92</v>
      </c>
    </row>
    <row spans="1:7" r="22">
      <c t="s" s="4" r="A22">
        <v>117</v>
      </c>
      <c t="n" s="6" r="B22">
        <v>5000</v>
      </c>
      <c t="n" s="6" r="G22">
        <v>5000</v>
      </c>
    </row>
    <row spans="1:7" r="23">
      <c t="s" s="4" r="A23">
        <v>126</v>
      </c>
      <c t="n" s="8" r="C23">
        <v>1001</v>
      </c>
      <c t="n" s="6" r="D23">
        <v>-1001</v>
      </c>
    </row>
    <row spans="1:7" r="24">
      <c t="s" s="4" r="A24">
        <v>127</v>
      </c>
      <c t="n" s="6" r="B24">
        <v>-45000</v>
      </c>
      <c t="n" s="6" r="C24">
        <v>45000</v>
      </c>
    </row>
    <row spans="1:7" r="25">
      <c t="s" s="4" r="A25">
        <v>120</v>
      </c>
      <c t="n" s="8" r="C25">
        <v>-210</v>
      </c>
      <c t="n" s="8" r="G25">
        <v>-210</v>
      </c>
    </row>
    <row spans="1:7" r="26">
      <c t="s" s="4" r="A26">
        <v>121</v>
      </c>
      <c t="n" s="6" r="C26">
        <v>-18000</v>
      </c>
    </row>
    <row spans="1:7" r="27">
      <c t="s" s="4" r="A27">
        <v>122</v>
      </c>
      <c t="n" s="6" r="D27">
        <v>2100</v>
      </c>
      <c t="n" s="6" r="G27">
        <v>2100</v>
      </c>
    </row>
    <row spans="1:7" r="28">
      <c t="s" s="4" r="A28">
        <v>128</v>
      </c>
      <c t="n" s="6" r="B28">
        <v>70000</v>
      </c>
    </row>
    <row spans="1:7" r="29">
      <c t="s" s="4" r="A29">
        <v>123</v>
      </c>
      <c t="n" s="6" r="E29">
        <v>210</v>
      </c>
      <c t="n" s="8" r="G29">
        <v>210</v>
      </c>
    </row>
    <row spans="1:7" r="30">
      <c t="s" s="4" r="A30">
        <v>129</v>
      </c>
      <c t="n" s="6" r="B30">
        <v>9373000</v>
      </c>
      <c t="n" s="6" r="C30">
        <v>-11000</v>
      </c>
      <c t="n" s="6" r="G30">
        <v>9362000</v>
      </c>
    </row>
    <row spans="1:7" r="31">
      <c t="s" s="4" r="A31">
        <v>130</v>
      </c>
      <c t="n" s="8" r="B31">
        <v>9</v>
      </c>
      <c t="n" s="8" r="C31">
        <v>-93</v>
      </c>
      <c t="n" s="6" r="D31">
        <v>3245049</v>
      </c>
      <c t="n" s="6" r="E31">
        <v>234</v>
      </c>
      <c t="n" s="6" r="F31">
        <v>-3221695</v>
      </c>
      <c t="n" s="8" r="G31">
        <v>23504</v>
      </c>
    </row>
    <row spans="1:7" r="32">
      <c t="s" s="4" r="A32">
        <v>90</v>
      </c>
      <c t="n" s="6" r="F32">
        <v>9422</v>
      </c>
      <c t="n" s="6" r="G32">
        <v>9422</v>
      </c>
    </row>
    <row spans="1:7" r="33">
      <c t="s" s="4" r="A33">
        <v>116</v>
      </c>
      <c t="n" s="6" r="D33">
        <v>-103</v>
      </c>
      <c t="n" s="8" r="G33">
        <v>-103</v>
      </c>
    </row>
    <row spans="1:7" r="34">
      <c t="s" s="4" r="A34">
        <v>117</v>
      </c>
      <c t="n" s="6" r="B34">
        <v>122000</v>
      </c>
      <c t="n" s="6" r="G34">
        <v>0</v>
      </c>
    </row>
    <row spans="1:7" r="35">
      <c t="s" s="4" r="A35">
        <v>126</v>
      </c>
      <c t="n" s="8" r="C35">
        <v>235</v>
      </c>
      <c t="n" s="6" r="D35">
        <v>-235</v>
      </c>
    </row>
    <row spans="1:7" r="36">
      <c t="s" s="4" r="A36">
        <v>127</v>
      </c>
      <c t="n" s="6" r="B36">
        <v>-28000</v>
      </c>
      <c t="n" s="6" r="C36">
        <v>28000</v>
      </c>
    </row>
    <row spans="1:7" r="37">
      <c t="s" s="4" r="A37">
        <v>120</v>
      </c>
      <c t="n" s="8" r="C37">
        <v>-142</v>
      </c>
      <c t="n" s="8" r="G37">
        <v>-142</v>
      </c>
    </row>
    <row spans="1:7" r="38">
      <c t="s" s="4" r="A38">
        <v>121</v>
      </c>
      <c t="n" s="6" r="C38">
        <v>-17000</v>
      </c>
    </row>
    <row spans="1:7" r="39">
      <c t="s" s="4" r="A39">
        <v>122</v>
      </c>
      <c t="n" s="6" r="D39">
        <v>4374</v>
      </c>
      <c t="n" s="6" r="G39">
        <v>4374</v>
      </c>
    </row>
    <row spans="1:7" r="40">
      <c t="s" s="4" r="A40">
        <v>123</v>
      </c>
      <c t="n" s="8" r="E40">
        <v>-234</v>
      </c>
      <c t="n" s="8" r="G40">
        <v>-234</v>
      </c>
    </row>
    <row spans="1:7" r="41">
      <c t="s" s="4" r="A41">
        <v>131</v>
      </c>
      <c t="n" s="6" r="B41">
        <v>9467000</v>
      </c>
      <c t="n" s="6" r="G41">
        <v>9467000</v>
      </c>
    </row>
    <row spans="1:7" r="42">
      <c t="s" s="4" r="A42">
        <v>132</v>
      </c>
      <c t="n" s="8" r="B42">
        <v>9</v>
      </c>
      <c t="n" s="8" r="D42">
        <v>3249085</v>
      </c>
      <c t="n" s="8" r="F42">
        <v>-3212273</v>
      </c>
      <c t="n" s="8" r="G42">
        <v>368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0</v>
      </c>
      <c t="s" s="2" r="D2">
        <v>74</v>
      </c>
    </row>
    <row spans="1:4" r="3">
      <c t="s" s="3" r="A3">
        <v>134</v>
      </c>
    </row>
    <row spans="1:4" r="4">
      <c t="s" s="4" r="A4">
        <v>90</v>
      </c>
      <c t="n" s="8" r="B4">
        <v>9422</v>
      </c>
      <c t="n" s="8" r="C4">
        <v>-41759</v>
      </c>
      <c t="n" s="8" r="D4">
        <v>433</v>
      </c>
    </row>
    <row spans="1:4" r="5">
      <c t="s" s="4" r="A5">
        <v>135</v>
      </c>
      <c t="n" s="6" r="B5">
        <v>5830</v>
      </c>
      <c t="n" s="6" r="C5">
        <v>29563</v>
      </c>
      <c t="n" s="6" r="D5">
        <v>-6025</v>
      </c>
    </row>
    <row spans="1:4" r="6">
      <c t="s" s="4" r="A6">
        <v>136</v>
      </c>
      <c t="n" s="6" r="B6">
        <v>-24692</v>
      </c>
    </row>
    <row spans="1:4" r="7">
      <c t="s" s="3" r="A7">
        <v>137</v>
      </c>
    </row>
    <row spans="1:4" r="8">
      <c t="s" s="4" r="A8">
        <v>138</v>
      </c>
      <c t="n" s="6" r="B8">
        <v>63</v>
      </c>
      <c t="n" s="6" r="C8">
        <v>107</v>
      </c>
      <c t="n" s="6" r="D8">
        <v>97</v>
      </c>
    </row>
    <row spans="1:4" r="9">
      <c t="s" s="4" r="A9">
        <v>122</v>
      </c>
      <c t="n" s="6" r="B9">
        <v>2029</v>
      </c>
      <c t="n" s="6" r="C9">
        <v>765</v>
      </c>
      <c t="n" s="6" r="D9">
        <v>1099</v>
      </c>
    </row>
    <row spans="1:4" r="10">
      <c t="s" s="4" r="A10">
        <v>139</v>
      </c>
      <c t="n" s="6" r="B10">
        <v>-277</v>
      </c>
    </row>
    <row spans="1:4" r="11">
      <c t="s" s="4" r="A11">
        <v>140</v>
      </c>
      <c t="n" s="6" r="B11">
        <v>82</v>
      </c>
    </row>
    <row spans="1:4" r="12">
      <c t="s" s="4" r="A12">
        <v>141</v>
      </c>
      <c t="n" s="6" r="B12">
        <v>3</v>
      </c>
      <c t="n" s="6" r="C12">
        <v>79</v>
      </c>
      <c t="n" s="6" r="D12">
        <v>151</v>
      </c>
    </row>
    <row spans="1:4" r="13">
      <c t="s" s="4" r="A13">
        <v>142</v>
      </c>
      <c t="n" s="6" r="D13">
        <v>81</v>
      </c>
    </row>
    <row spans="1:4" r="14">
      <c t="s" s="4" r="A14">
        <v>143</v>
      </c>
      <c t="n" s="6" r="B14">
        <v>4355</v>
      </c>
      <c t="n" s="6" r="C14">
        <v>3837</v>
      </c>
      <c t="n" s="6" r="D14">
        <v>3370</v>
      </c>
    </row>
    <row spans="1:4" r="15">
      <c t="s" s="4" r="A15">
        <v>144</v>
      </c>
      <c t="n" s="6" r="B15">
        <v>592</v>
      </c>
      <c t="n" s="6" r="C15">
        <v>495</v>
      </c>
      <c t="n" s="6" r="D15">
        <v>326</v>
      </c>
    </row>
    <row spans="1:4" r="16">
      <c t="s" s="3" r="A16">
        <v>145</v>
      </c>
    </row>
    <row spans="1:4" r="17">
      <c t="s" s="4" r="A17">
        <v>146</v>
      </c>
      <c t="n" s="6" r="D17">
        <v>88</v>
      </c>
    </row>
    <row spans="1:4" r="18">
      <c t="s" s="4" r="A18">
        <v>147</v>
      </c>
      <c t="n" s="6" r="B18">
        <v>464</v>
      </c>
      <c t="n" s="6" r="C18">
        <v>37</v>
      </c>
      <c t="n" s="6" r="D18">
        <v>410</v>
      </c>
    </row>
    <row spans="1:4" r="19">
      <c t="s" s="4" r="A19">
        <v>42</v>
      </c>
      <c t="n" s="6" r="B19">
        <v>-157</v>
      </c>
      <c t="n" s="6" r="C19">
        <v>-502</v>
      </c>
      <c t="n" s="6" r="D19">
        <v>-1136</v>
      </c>
    </row>
    <row spans="1:4" r="20">
      <c t="s" s="4" r="A20">
        <v>43</v>
      </c>
      <c t="n" s="6" r="B20">
        <v>2002</v>
      </c>
      <c t="n" s="6" r="C20">
        <v>-263</v>
      </c>
      <c t="n" s="6" r="D20">
        <v>-154</v>
      </c>
    </row>
    <row spans="1:4" r="21">
      <c t="s" s="4" r="A21">
        <v>34</v>
      </c>
      <c t="n" s="6" r="B21">
        <v>3</v>
      </c>
      <c t="n" s="6" r="C21">
        <v>586</v>
      </c>
      <c t="n" s="6" r="D21">
        <v>16873</v>
      </c>
    </row>
    <row spans="1:4" r="22">
      <c t="s" s="4" r="A22">
        <v>148</v>
      </c>
      <c t="n" s="6" r="B22">
        <v>-281</v>
      </c>
      <c t="n" s="6" r="C22">
        <v>-7055</v>
      </c>
      <c t="n" s="6" r="D22">
        <v>15613</v>
      </c>
    </row>
    <row spans="1:4" r="23">
      <c t="s" s="4" r="A23">
        <v>149</v>
      </c>
      <c t="n" s="6" r="B23">
        <v>-34296</v>
      </c>
      <c t="n" s="6" r="C23">
        <v>-52918</v>
      </c>
      <c t="n" s="6" r="D23">
        <v>58663</v>
      </c>
    </row>
    <row spans="1:4" r="24">
      <c t="s" s="4" r="A24">
        <v>150</v>
      </c>
      <c t="n" s="6" r="B24">
        <v>-34577</v>
      </c>
      <c t="n" s="6" r="C24">
        <v>-59973</v>
      </c>
      <c t="n" s="6" r="D24">
        <v>74276</v>
      </c>
    </row>
    <row spans="1:4" r="25">
      <c t="s" s="3" r="A25">
        <v>151</v>
      </c>
    </row>
    <row spans="1:4" r="26">
      <c t="s" s="4" r="A26">
        <v>152</v>
      </c>
      <c t="n" s="6" r="B26">
        <v>-35</v>
      </c>
      <c t="n" s="6" r="C26">
        <v>-30</v>
      </c>
      <c t="n" s="6" r="D26">
        <v>-72</v>
      </c>
    </row>
    <row spans="1:4" r="27">
      <c t="s" s="4" r="A27">
        <v>153</v>
      </c>
      <c t="n" s="6" r="B27">
        <v>30000</v>
      </c>
    </row>
    <row spans="1:4" r="28">
      <c t="s" s="4" r="A28">
        <v>154</v>
      </c>
      <c t="n" s="6" r="D28">
        <v>-78337</v>
      </c>
    </row>
    <row spans="1:4" r="29">
      <c t="s" s="4" r="A29">
        <v>155</v>
      </c>
      <c t="n" s="6" r="B29">
        <v>11710</v>
      </c>
      <c t="n" s="6" r="C29">
        <v>40000</v>
      </c>
      <c t="n" s="6" r="D29">
        <v>37107</v>
      </c>
    </row>
    <row spans="1:4" r="30">
      <c t="s" s="4" r="A30">
        <v>156</v>
      </c>
      <c t="n" s="6" r="B30">
        <v>41675</v>
      </c>
      <c t="n" s="6" r="C30">
        <v>39970</v>
      </c>
      <c t="n" s="6" r="D30">
        <v>-41302</v>
      </c>
    </row>
    <row spans="1:4" r="31">
      <c t="s" s="3" r="A31">
        <v>157</v>
      </c>
    </row>
    <row spans="1:4" r="32">
      <c t="s" s="4" r="A32">
        <v>158</v>
      </c>
      <c t="n" s="6" r="D32">
        <v>12500</v>
      </c>
    </row>
    <row spans="1:4" r="33">
      <c t="s" s="4" r="A33">
        <v>159</v>
      </c>
      <c t="n" s="6" r="C33">
        <v>91</v>
      </c>
      <c t="n" s="6" r="D33">
        <v>2571</v>
      </c>
    </row>
    <row spans="1:4" r="34">
      <c t="s" s="4" r="A34">
        <v>160</v>
      </c>
      <c t="n" s="6" r="D34">
        <v>-1472</v>
      </c>
    </row>
    <row spans="1:4" r="35">
      <c t="s" s="4" r="A35">
        <v>120</v>
      </c>
      <c t="n" s="6" r="B35">
        <v>-142</v>
      </c>
      <c t="n" s="6" r="C35">
        <v>-210</v>
      </c>
      <c t="n" s="6" r="D35">
        <v>-309</v>
      </c>
    </row>
    <row spans="1:4" r="36">
      <c t="s" s="4" r="A36">
        <v>161</v>
      </c>
      <c t="n" s="6" r="B36">
        <v>-142</v>
      </c>
      <c t="n" s="6" r="C36">
        <v>-119</v>
      </c>
      <c t="n" s="6" r="D36">
        <v>13290</v>
      </c>
    </row>
    <row spans="1:4" r="37">
      <c t="s" s="4" r="A37">
        <v>162</v>
      </c>
      <c t="n" s="6" r="B37">
        <v>6956</v>
      </c>
      <c t="n" s="6" r="C37">
        <v>-20122</v>
      </c>
      <c t="n" s="6" r="D37">
        <v>46264</v>
      </c>
    </row>
    <row spans="1:4" r="38">
      <c t="s" s="4" r="A38">
        <v>163</v>
      </c>
      <c t="n" s="6" r="B38">
        <v>73755</v>
      </c>
      <c t="n" s="6" r="C38">
        <v>93877</v>
      </c>
      <c t="n" s="6" r="D38">
        <v>47613</v>
      </c>
    </row>
    <row spans="1:4" r="39">
      <c t="s" s="4" r="A39">
        <v>164</v>
      </c>
      <c t="n" s="6" r="B39">
        <v>80711</v>
      </c>
      <c t="n" s="6" r="C39">
        <v>73755</v>
      </c>
      <c t="n" s="6" r="D39">
        <v>93877</v>
      </c>
    </row>
    <row spans="1:4" r="40">
      <c t="s" s="3" r="A40">
        <v>165</v>
      </c>
    </row>
    <row spans="1:4" r="41">
      <c t="s" s="4" r="A41">
        <v>126</v>
      </c>
      <c t="n" s="6" r="B41">
        <v>235</v>
      </c>
      <c t="n" s="6" r="C41">
        <v>1001</v>
      </c>
    </row>
    <row spans="1:4" r="42">
      <c t="s" s="4" r="A42">
        <v>166</v>
      </c>
      <c t="n" s="6" r="C42">
        <v>31</v>
      </c>
      <c t="n" s="6" r="D42">
        <v>65</v>
      </c>
    </row>
    <row spans="1:4" r="43">
      <c t="s" s="4" r="A43">
        <v>167</v>
      </c>
      <c t="n" s="6" r="D43">
        <v>175</v>
      </c>
    </row>
    <row spans="1:4" r="44">
      <c t="s" s="4" r="A44">
        <v>168</v>
      </c>
      <c t="n" s="8" r="B44">
        <v>235</v>
      </c>
      <c t="n" s="8" r="C44">
        <v>1032</v>
      </c>
      <c t="n" s="6" r="D44">
        <v>240</v>
      </c>
    </row>
    <row spans="1:4" r="45">
      <c t="s" s="3" r="A45">
        <v>169</v>
      </c>
    </row>
    <row spans="1:4" r="46">
      <c t="s" s="4" r="A46">
        <v>170</v>
      </c>
      <c t="n" s="8" r="D46">
        <v>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Discontinued Operations</vt:lpstr>
      <vt:lpstr>Financial Instruments</vt:lpstr>
      <vt:lpstr>Related Party Note Payable</vt:lpstr>
      <vt:lpstr>Commitments and Contingencies</vt:lpstr>
      <vt:lpstr>Stockholders' Equity</vt:lpstr>
      <vt:lpstr>Income Taxes</vt:lpstr>
      <vt:lpstr>Quarterly Financial Results Una</vt:lpstr>
      <vt:lpstr>Subsequent Events</vt:lpstr>
      <vt:lpstr>Summary of Significant Accoun18</vt:lpstr>
      <vt:lpstr>Summary of Significant Accoun19</vt:lpstr>
      <vt:lpstr>Discontinued Operation (Tables)</vt:lpstr>
      <vt:lpstr>Related Party Note Payable (Tab</vt:lpstr>
      <vt:lpstr>Stockholders' Equity (Tables)</vt:lpstr>
      <vt:lpstr>Income Taxes (Tables)</vt:lpstr>
      <vt:lpstr>Quarterly Financial Results U24</vt:lpstr>
      <vt:lpstr>Summary of Significant Accoun25</vt:lpstr>
      <vt:lpstr>Summary of Significant Accoun26</vt:lpstr>
      <vt:lpstr>Discontinued Operations - Purch</vt:lpstr>
      <vt:lpstr>Discontinued Operations - Recon</vt:lpstr>
      <vt:lpstr>Discontinued Operations - Signi</vt:lpstr>
      <vt:lpstr>Discontinued Operations - Gener</vt:lpstr>
      <vt:lpstr>Financial Instruments (Detail)</vt:lpstr>
      <vt:lpstr>Related Party Note Payable - Se</vt:lpstr>
      <vt:lpstr>Related Party Note Payable - Ad</vt:lpstr>
      <vt:lpstr>Commitments and Contingencies (</vt:lpstr>
      <vt:lpstr>Stockholders' Equity - Tax Bene</vt:lpstr>
      <vt:lpstr>Stockholders' Equity - Stock Pl</vt:lpstr>
      <vt:lpstr>Stockholders' Equity - Assumpti</vt:lpstr>
      <vt:lpstr>Stockholders' Equity - Summary </vt:lpstr>
      <vt:lpstr>Stockholders' Equity - Activity</vt:lpstr>
      <vt:lpstr>Stockholders' Equity - Stock-Ba</vt:lpstr>
      <vt:lpstr>Income Taxes - Income (Loss) Fr</vt:lpstr>
      <vt:lpstr>Income Taxes - Provision (Benef</vt:lpstr>
      <vt:lpstr>Income Taxes - Additional Infor</vt:lpstr>
      <vt:lpstr>Income Taxes - Reconciliation o</vt:lpstr>
      <vt:lpstr>Income Taxes - Tax Effect of Te</vt:lpstr>
      <vt:lpstr>Income Taxes - Federal Net Oper</vt:lpstr>
      <vt:lpstr>Income Taxes - Gross Unrecogniz</vt:lpstr>
      <vt:lpstr>Quarterly Financial Results U48</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06:31:45Z</dcterms:created>
  <dcterms:modified xmlns:dcterms="http://purl.org/dc/terms/" xmlns:xsi="http://www.w3.org/2001/XMLSchema-instance" xsi:type="dcterms:W3CDTF">2016-09-14T06:31:45Z</dcterms:modified>
  <dc:title xmlns:dc="http://purl.org/dc/elements/1.1/">Untitled</dc:title>
  <dc:description xmlns:dc="http://purl.org/dc/elements/1.1/"/>
  <dc:subject xmlns:dc="http://purl.org/dc/elements/1.1/"/>
  <cp:keywords/>
  <cp:category/>
</cp:coreProperties>
</file>